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NSOLIDATED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QUISITION OF MAXXON" sheetId="11" state="visible" r:id="rId11"/>
    <sheet xmlns:r="http://schemas.openxmlformats.org/officeDocument/2006/relationships" name="PROPERTY AND EQUIPMENT" sheetId="12" state="visible" r:id="rId12"/>
    <sheet xmlns:r="http://schemas.openxmlformats.org/officeDocument/2006/relationships" name="INTANGIBLES" sheetId="13" state="visible" r:id="rId13"/>
    <sheet xmlns:r="http://schemas.openxmlformats.org/officeDocument/2006/relationships" name="LIABILITIES OF DISCONTINUED OPE" sheetId="14" state="visible" r:id="rId14"/>
    <sheet xmlns:r="http://schemas.openxmlformats.org/officeDocument/2006/relationships" name="RELATED PARTY TRANSACTIONS" sheetId="15" state="visible" r:id="rId15"/>
    <sheet xmlns:r="http://schemas.openxmlformats.org/officeDocument/2006/relationships" name="SHORT TERM DEBT" sheetId="16" state="visible" r:id="rId16"/>
    <sheet xmlns:r="http://schemas.openxmlformats.org/officeDocument/2006/relationships" name="LONG TERM DEBT" sheetId="17" state="visible" r:id="rId17"/>
    <sheet xmlns:r="http://schemas.openxmlformats.org/officeDocument/2006/relationships" name="EMBEDDED DERIVATIVE LIABILITIES" sheetId="18" state="visible" r:id="rId18"/>
    <sheet xmlns:r="http://schemas.openxmlformats.org/officeDocument/2006/relationships" name="STOCKHOLDERS' EQUITY (DEFICIT)" sheetId="19" state="visible" r:id="rId19"/>
    <sheet xmlns:r="http://schemas.openxmlformats.org/officeDocument/2006/relationships" name="SEGMENT INFORMATION" sheetId="20" state="visible" r:id="rId20"/>
    <sheet xmlns:r="http://schemas.openxmlformats.org/officeDocument/2006/relationships" name="DISCONTINUED OPERATIO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 OF MAXXON (Tables)" sheetId="27" state="visible" r:id="rId27"/>
    <sheet xmlns:r="http://schemas.openxmlformats.org/officeDocument/2006/relationships" name="PROPERTY AND EQUIPMENT (Tables)" sheetId="28" state="visible" r:id="rId28"/>
    <sheet xmlns:r="http://schemas.openxmlformats.org/officeDocument/2006/relationships" name="INTANGIBLES (Tables)" sheetId="29" state="visible" r:id="rId29"/>
    <sheet xmlns:r="http://schemas.openxmlformats.org/officeDocument/2006/relationships" name="LIABILITIES OF DISCONTINUED O30" sheetId="30" state="visible" r:id="rId30"/>
    <sheet xmlns:r="http://schemas.openxmlformats.org/officeDocument/2006/relationships" name="RELATED PARTY TRANSACTIONS (Tab" sheetId="31" state="visible" r:id="rId31"/>
    <sheet xmlns:r="http://schemas.openxmlformats.org/officeDocument/2006/relationships" name="LONG TERM DEBT (Tables)" sheetId="32" state="visible" r:id="rId32"/>
    <sheet xmlns:r="http://schemas.openxmlformats.org/officeDocument/2006/relationships" name="EMBEDDED DERIVATIVE LIABILITI33" sheetId="33" state="visible" r:id="rId33"/>
    <sheet xmlns:r="http://schemas.openxmlformats.org/officeDocument/2006/relationships" name="DISCONTINUED OPERATION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GOING CONCERN (Details Narrativ" sheetId="40" state="visible" r:id="rId40"/>
    <sheet xmlns:r="http://schemas.openxmlformats.org/officeDocument/2006/relationships" name="ACQUISITION OF MAXXON (Details)" sheetId="41" state="visible" r:id="rId41"/>
    <sheet xmlns:r="http://schemas.openxmlformats.org/officeDocument/2006/relationships" name="ACQUISITION OF MAXXON (Details " sheetId="42" state="visible" r:id="rId42"/>
    <sheet xmlns:r="http://schemas.openxmlformats.org/officeDocument/2006/relationships" name="ACQUISITION OF MAXXON (Detail43" sheetId="43" state="visible" r:id="rId43"/>
    <sheet xmlns:r="http://schemas.openxmlformats.org/officeDocument/2006/relationships" name="PROPERTY AND EQUIPMENT (Details" sheetId="44" state="visible" r:id="rId44"/>
    <sheet xmlns:r="http://schemas.openxmlformats.org/officeDocument/2006/relationships" name="PROPERTY AND EQUIPMENT (Detai45" sheetId="45" state="visible" r:id="rId45"/>
    <sheet xmlns:r="http://schemas.openxmlformats.org/officeDocument/2006/relationships" name="INTANGIBLES (Details)" sheetId="46" state="visible" r:id="rId46"/>
    <sheet xmlns:r="http://schemas.openxmlformats.org/officeDocument/2006/relationships" name="INTANGIBLES (Details Narrative)" sheetId="47" state="visible" r:id="rId47"/>
    <sheet xmlns:r="http://schemas.openxmlformats.org/officeDocument/2006/relationships" name="LIABILITIES OF DISCONTINUED O48" sheetId="48" state="visible" r:id="rId48"/>
    <sheet xmlns:r="http://schemas.openxmlformats.org/officeDocument/2006/relationships" name="LIABILITIES OF DISCONTINUED O49"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RELATED PARTY TRANSACTIONS (D52" sheetId="52" state="visible" r:id="rId52"/>
    <sheet xmlns:r="http://schemas.openxmlformats.org/officeDocument/2006/relationships" name="SHORT TERM DEBT (Details Narrat" sheetId="53" state="visible" r:id="rId53"/>
    <sheet xmlns:r="http://schemas.openxmlformats.org/officeDocument/2006/relationships" name="LONG TERM DEBT (Details)" sheetId="54" state="visible" r:id="rId54"/>
    <sheet xmlns:r="http://schemas.openxmlformats.org/officeDocument/2006/relationships" name="LONG TERM DEBT (Details 1)" sheetId="55" state="visible" r:id="rId55"/>
    <sheet xmlns:r="http://schemas.openxmlformats.org/officeDocument/2006/relationships" name="LONG TERM DEBT (Details Narrati" sheetId="56" state="visible" r:id="rId56"/>
    <sheet xmlns:r="http://schemas.openxmlformats.org/officeDocument/2006/relationships" name="EMBEDDED DERIVATIVE LIABILITI57" sheetId="57" state="visible" r:id="rId57"/>
    <sheet xmlns:r="http://schemas.openxmlformats.org/officeDocument/2006/relationships" name="EMBEDDED DERIVATIVE LIABILITI58" sheetId="58" state="visible" r:id="rId58"/>
    <sheet xmlns:r="http://schemas.openxmlformats.org/officeDocument/2006/relationships" name="EMBEDDED DERIVATIVE LIABILITI59" sheetId="59" state="visible" r:id="rId59"/>
    <sheet xmlns:r="http://schemas.openxmlformats.org/officeDocument/2006/relationships" name="STOCKHOLDERS' EQUITY (DEFICIT) " sheetId="60" state="visible" r:id="rId60"/>
    <sheet xmlns:r="http://schemas.openxmlformats.org/officeDocument/2006/relationships" name="DISCONTINUED OPERATIONS (Detail" sheetId="61" state="visible" r:id="rId61"/>
    <sheet xmlns:r="http://schemas.openxmlformats.org/officeDocument/2006/relationships" name="DISCONTINUED OPERATIONS (Deta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Narrative"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774">
  <si>
    <t>Document and Entity Information - $ / shares</t>
  </si>
  <si>
    <t>12 Months Ended</t>
  </si>
  <si>
    <t>Dec. 31, 2016</t>
  </si>
  <si>
    <t>Mar. 31, 2017</t>
  </si>
  <si>
    <t>May 31, 2015</t>
  </si>
  <si>
    <t>Document And Entity Information</t>
  </si>
  <si>
    <t>Entity Registrant Name</t>
  </si>
  <si>
    <t>Legend Oil &amp; Gas, Ltd.</t>
  </si>
  <si>
    <t>Entity Central Index Key</t>
  </si>
  <si>
    <t>Document Type</t>
  </si>
  <si>
    <t>10-K</t>
  </si>
  <si>
    <t>Trading Symbol</t>
  </si>
  <si>
    <t>LOGL</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Entity Common Stock, Par Value per Share</t>
  </si>
  <si>
    <t>Entity Preferred Stock, Shares Outstanding</t>
  </si>
  <si>
    <t>Entity, Share Price</t>
  </si>
  <si>
    <t>Document Fiscal Period Focus</t>
  </si>
  <si>
    <t>FY</t>
  </si>
  <si>
    <t>Document Fiscal Year Focus</t>
  </si>
  <si>
    <t>CONSOLIDATED BALANCE SHEETS - USD ($)</t>
  </si>
  <si>
    <t>Dec. 31, 2015</t>
  </si>
  <si>
    <t>Current Assets</t>
  </si>
  <si>
    <t>Cash and cash equivalents</t>
  </si>
  <si>
    <t>Accounts receivable</t>
  </si>
  <si>
    <t>Prepaid Expenses</t>
  </si>
  <si>
    <t>Other current assets</t>
  </si>
  <si>
    <t>Total Current Assets</t>
  </si>
  <si>
    <t>Property and equipment net</t>
  </si>
  <si>
    <t>Assets held for sale - discontinued operations</t>
  </si>
  <si>
    <t>Intangible assets</t>
  </si>
  <si>
    <t>Total Assets</t>
  </si>
  <si>
    <t>Current Liabilities</t>
  </si>
  <si>
    <t>Accounts payable and accrued expenses</t>
  </si>
  <si>
    <t>Accounts payable-related party</t>
  </si>
  <si>
    <t>Accrued interest</t>
  </si>
  <si>
    <t>Accrued interest-related party</t>
  </si>
  <si>
    <t>Short term debt</t>
  </si>
  <si>
    <t>Current portion of long term debt</t>
  </si>
  <si>
    <t>Current portion of long term debt-related party</t>
  </si>
  <si>
    <t>Total Current Liabilities</t>
  </si>
  <si>
    <t>Liabilities of discontinued operations</t>
  </si>
  <si>
    <t>Long term debt, net of deferred financing costs of $166,667 in 2016 and $0 in 2015</t>
  </si>
  <si>
    <t>Long term debt-related party, net of debt discount and deferred financing costs of $94,690 in 2016</t>
  </si>
  <si>
    <t>Convertible debt-related party, net of debt discount and deferred financing costs of $516,009 in 2016 and $89,323 in 2015</t>
  </si>
  <si>
    <t>Total Liabilities</t>
  </si>
  <si>
    <t>Stockholders' Deficit</t>
  </si>
  <si>
    <t>Common stock - 4,900,000,000 shares authorized; $0.001 par value; 942,083,273 and 936,083,273 shares issued and outstanding in 2016 and 2015, respectively</t>
  </si>
  <si>
    <t>Additional paid-in capital</t>
  </si>
  <si>
    <t>Accumulated deficit</t>
  </si>
  <si>
    <t>Total Stockholders' Deficit</t>
  </si>
  <si>
    <t>Total Liabilities and Stockholders' Deficit</t>
  </si>
  <si>
    <t>Series B Preferred Stock [Member]</t>
  </si>
  <si>
    <t>Preferred stock - $0.001 par value, 100,000,000 shares authorized; Preferred stock Series A - $0.001 par value; 0 shares issued and outstanding; Preferred stock Series B - $0.001 par value; 9,658 and 9,643 shares issued and outstanding in 2016 and 2015, respectively (liquidation preference of $10,648,579)</t>
  </si>
  <si>
    <t>Series A Preferred Stock [Member]</t>
  </si>
  <si>
    <t xml:space="preserve"> </t>
  </si>
  <si>
    <t>CONSOLIDATED BALANCE SHEETS (Parenthetical) - USD ($)</t>
  </si>
  <si>
    <t>Deferred financing costs</t>
  </si>
  <si>
    <t>Debt discount and deferred financing costs for related part debt</t>
  </si>
  <si>
    <t>Debt discount and deferred financing cost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t>
  </si>
  <si>
    <t>CONSOLIDATED STATEMENTS OF OPERATIONS - USD ($)</t>
  </si>
  <si>
    <t>Income Statement [Abstract]</t>
  </si>
  <si>
    <t>Revenue</t>
  </si>
  <si>
    <t>Operating Expenses:</t>
  </si>
  <si>
    <t>Cost of revenue</t>
  </si>
  <si>
    <t>General and administrative</t>
  </si>
  <si>
    <t>Depreciation and amortization</t>
  </si>
  <si>
    <t>Impairment of goodwill</t>
  </si>
  <si>
    <t>Impairment of property and equipment</t>
  </si>
  <si>
    <t>Loss on disposal of property and equipment</t>
  </si>
  <si>
    <t>Total operating expenses</t>
  </si>
  <si>
    <t>Operating loss</t>
  </si>
  <si>
    <t>Other Expense:</t>
  </si>
  <si>
    <t>Interest expense</t>
  </si>
  <si>
    <t>Change in fair value of embedded derivative liabilities</t>
  </si>
  <si>
    <t>Other expense</t>
  </si>
  <si>
    <t>Total Other Expense</t>
  </si>
  <si>
    <t>Loss from continuing operations</t>
  </si>
  <si>
    <t>Loss from discontinued operations</t>
  </si>
  <si>
    <t>Net loss</t>
  </si>
  <si>
    <t>Undeclared dividends on preferred stock</t>
  </si>
  <si>
    <t>Net loss from continuing operations available to common stockholders</t>
  </si>
  <si>
    <t>Net loss from discontinued operations available to common stockholders</t>
  </si>
  <si>
    <t>Net loss attributable to common stockholders</t>
  </si>
  <si>
    <t>Basic and diluted net loss from continuing operations attributable to common stockholders (in dollars per share)</t>
  </si>
  <si>
    <t>Basic and diluted net loss from discontinued operations attributable to common stockholders (in dollars per share)</t>
  </si>
  <si>
    <t>Basic and diluted net loss attributable to common stockholders (in dollars per share)</t>
  </si>
  <si>
    <t>Weighted average number of common shares outstanding - basic and diluted (in shares)</t>
  </si>
  <si>
    <t>STATEMENTS OF CONSOLIDATED STOCKHOLDERS' DEFICIT - USD ($)</t>
  </si>
  <si>
    <t>Common Stock [Member]</t>
  </si>
  <si>
    <t>Additional Paid-in Capital [Member]</t>
  </si>
  <si>
    <t>Accumulated Deficit [Member]</t>
  </si>
  <si>
    <t>Total</t>
  </si>
  <si>
    <t>Balance, beginning at Dec. 31, 2014</t>
  </si>
  <si>
    <t>Balance, beginning (in shares) at Dec. 31, 2014</t>
  </si>
  <si>
    <t>Increase (Decrease) in Stockholders' Equity [Roll Forward]</t>
  </si>
  <si>
    <t>Conversion of Preferred Stock</t>
  </si>
  <si>
    <t>Conversion of Preferred Stock (in shares)</t>
  </si>
  <si>
    <t>Derivative liability settled upon conversion of preferred stock</t>
  </si>
  <si>
    <t>Acquisition of Maxxon</t>
  </si>
  <si>
    <t>Acquisition of Maxxon, shares</t>
  </si>
  <si>
    <t>Issuance of convertible preferred stock</t>
  </si>
  <si>
    <t>Issuance of convertible preferred stock (in shares)</t>
  </si>
  <si>
    <t>Net Loss</t>
  </si>
  <si>
    <t>Balance, ending at Dec. 31, 2015</t>
  </si>
  <si>
    <t>Balance, ending (in shares) at Dec. 31, 2015</t>
  </si>
  <si>
    <t>Issuance of common stock to employee</t>
  </si>
  <si>
    <t>Issuance of common stock to employee (in shares)</t>
  </si>
  <si>
    <t>Balance, ending at Dec. 31, 2016</t>
  </si>
  <si>
    <t>Balance, ending (in shares) at Dec. 31, 2016</t>
  </si>
  <si>
    <t>CONSOLIDATED STATEMENTS OF CASH FLOWS - USD ($)</t>
  </si>
  <si>
    <t>CASH FLOWS FROM OPERATING ACTIVITIES:</t>
  </si>
  <si>
    <t>Loss attributed to discontinued operations</t>
  </si>
  <si>
    <t>Adjustments to reconcile net loss to cash flows used in operating activities:</t>
  </si>
  <si>
    <t>Stock issued to employee</t>
  </si>
  <si>
    <t>Depreciation</t>
  </si>
  <si>
    <t>Write-off of inventory</t>
  </si>
  <si>
    <t>Loss on legal settlement</t>
  </si>
  <si>
    <t>Amortization of discounts on long term debt</t>
  </si>
  <si>
    <t>Amortization of discounts on convertible debt</t>
  </si>
  <si>
    <t>Non-cash debt prepayments penalties</t>
  </si>
  <si>
    <t>Changes in operating assets and liabilities:</t>
  </si>
  <si>
    <t>Prepaid expenses</t>
  </si>
  <si>
    <t>Inventory</t>
  </si>
  <si>
    <t>Other current liabilities</t>
  </si>
  <si>
    <t>Accrued interest - related party</t>
  </si>
  <si>
    <t>Net cash flows used in operating activities - continuing operations</t>
  </si>
  <si>
    <t>Net cash flows (used in) provided by operating activities - discontinued operations</t>
  </si>
  <si>
    <t>Net cash flows used in operating activities</t>
  </si>
  <si>
    <t>CASH FLOWS FROM INVESTING ACTIVITIES:</t>
  </si>
  <si>
    <t>Proceeds from certificate of deposit</t>
  </si>
  <si>
    <t>Cash paid for the purchase of property and equipment</t>
  </si>
  <si>
    <t>Proceed from sale of property and equipment</t>
  </si>
  <si>
    <t>Cash paid for the purchase of Black Diamond Energy Holdings, net cash received of $435,339 in 2015</t>
  </si>
  <si>
    <t>Net cash flows used in investing activities - continuing operations</t>
  </si>
  <si>
    <t>Net cash flows provided by investing activities - discontinued operations</t>
  </si>
  <si>
    <t>Net cash flows used in investing activities</t>
  </si>
  <si>
    <t>CASH FLOWS FROM FINANCING ACTIVITIES:</t>
  </si>
  <si>
    <t>Proceeds from convertible debt-related party</t>
  </si>
  <si>
    <t>Proceeds from short term debt</t>
  </si>
  <si>
    <t>Proceeds on short term convertible debt - related party</t>
  </si>
  <si>
    <t>Proceeds from long term debt - related party</t>
  </si>
  <si>
    <t>Payments on short term debt</t>
  </si>
  <si>
    <t>Payments on short term debt-related party</t>
  </si>
  <si>
    <t>Payments on long term debt</t>
  </si>
  <si>
    <t>Net cash flows provided by financing activities</t>
  </si>
  <si>
    <t>Net change in cash and cash equivalents</t>
  </si>
  <si>
    <t>Cash and cash equivalents, beginning of period</t>
  </si>
  <si>
    <t>Cash and cash equivalents, end of period</t>
  </si>
  <si>
    <t>Cash paid during the year for:</t>
  </si>
  <si>
    <t>Interest</t>
  </si>
  <si>
    <t>NON-CASH INVESTING AND FINANCING ACTIVITIES</t>
  </si>
  <si>
    <t>Change in estimate of asset retirement obligations</t>
  </si>
  <si>
    <t>Accrual of oil and gas development costs</t>
  </si>
  <si>
    <t>Sale of oil and gas properties to settle related party debt</t>
  </si>
  <si>
    <t>Fair value of derivative liability extinguished upon conversion of preferred stock to common stock</t>
  </si>
  <si>
    <t>Preferred stock issued for conversion of debt</t>
  </si>
  <si>
    <t>Conversion of preferred stock to common stock</t>
  </si>
  <si>
    <t>Debt and common stock issued/to be issued for the purchase of Black Diamond Energy Holdings</t>
  </si>
  <si>
    <t>Financed debt issuance costs and original issue discounts</t>
  </si>
  <si>
    <t>Financing for insurance policies</t>
  </si>
  <si>
    <t>Debt issued for the acquisition of property and equipment</t>
  </si>
  <si>
    <t>Reclassification of accounts payable to short term debt</t>
  </si>
  <si>
    <t>Reclassification of accrued interest on short term debt</t>
  </si>
  <si>
    <t>Preferred stock issued in conjunction with long term debt-related party</t>
  </si>
  <si>
    <t>CONSOLIDATED STATEMENTS OF CASH FLOWS (Parenthetical)</t>
  </si>
  <si>
    <t>Dec. 31, 2015USD ($)</t>
  </si>
  <si>
    <t>Statement of Cash Flows [Abstract]</t>
  </si>
  <si>
    <t>Cash received in acquisition</t>
  </si>
  <si>
    <t>ORGANIZATION AND DESCRIPTION OF OPERATIONS</t>
  </si>
  <si>
    <t>Organization, Consolidation and Presentation of Financial Statements [Abstract]</t>
  </si>
  <si>
    <t xml:space="preserve">NOTE
1 – ORGANIZATION AND DESCRIPTION OF OPERATIONS Description
of Business Legend
Oil and Gas, Ltd. (the “Company” or “Legend”) is a crude oil hauling and trucking company with principal
operations in the Bakken region of North Dakota and the Permian Basin in Texas and New Mexico. These crude oil hauling operations
commenced through our acquisition of Black Diamond Energy Holdings, LLC on April 3, 2015. Our current focus is to grow our core
business and expand our crude oil hauling operations into other basins throughout the United States. Our field operations are
managed by employees in Texas, New Mexico and North Dakota. Our back office operations staff is based out of North Dakota and
Colorado, with the Company’s combined Chief Executive Officer and Chief Financial Officer based out of Georgia, and our
Controller based in Florida. Further,
through October 27, 2015, we were also an oil and gas exploration, development and production company; this business was
to acquire producing and nonproducing oil and gas interests and develop oil and gas properties that we owned or in which we had
a leasehold interest. Our oil and gas property interests were located in the United States (Kansas and Oklahoma). On October 27,
2015, we sold our oil and gas exploration operations and we have presented those operations as discontinued operations. </t>
  </si>
  <si>
    <t>SUMMARY OF SIGNIFICANT ACCOUNTING POLICIES</t>
  </si>
  <si>
    <t>Accounting Policies [Abstract]</t>
  </si>
  <si>
    <t xml:space="preserve">NOTE
2 – SUMMARY OF SIGNIFICANT ACCOUNTING POLICIES Principles
of Consolidation The
consolidated financial statements for the year ended December 31, 2016 include the accounts of the Company and our wholly owned
subsidiary, Black Diamond Energy Holdings, LLC and its wholly-owned subsidiaries Maxxon Energy, LLC and Treeline Diesel Center,
LLC. Intercompany transactions and balances have been eliminated in consolidation. Basis
of Presentation The
accompanying consolidated financial statements of the Company, have been prepared in accordance with generally accepted accounting
principles (“GAAP”) in the United States of America and the rules of the Securities and Exchange Commission (“SEC”). Reclassifications Certain
information from the year ended December 31, 2015, have been retroactively reclassified to conform with the current year’s
presentation in connection with our discontinued operations. Long-lived
assets that are expected to be recovered through a sale or disposition are classified as held for sale. Assets classified as held
for sale are evaluated for impairment using the lower of fair value less disposal costs and carrying value. Assets held for sale
are not depreciated. Further, no impairment loss for the assets held for sale was recorded in either of the years ended December
31, 2016 or 2015. Accordingly,
the revenues and expenses related to the Company’s oil and gas operations have been reclassified to loss from discontinued
operations in the Company’s consolidated statements of operations for the years ended December 31, 2016 and 2015. Corresponding
reclassifications have also been made to the consolidated statements of cash flows. This change in classification does not materially
affect previously reported cash flows from operations, investing or from financing activities in the consolidated statements of
cash flows. The below tables summarize the reclassifications made in the Company’s consolidated balance sheet,
consolidated statement of operations and consolidated statement of cash flows for the year ended December 31, 2015 which were
included in the December 31, 2015 consolidated financial statements included in Form 10-K.
Consolidated
Balance Sheet As
Originally Adjustment As
Restated
Property
and equipment $ 3,610,854 $ (398,680 ) $ 3,212,174
Assets
held for sale – discontinued operations — 398,680 398,680
Asset
retirement obligations 96,129 (96,129 ) —
Liabilities
of discontinued operations — 96,129 96,129
Consolidated
Statement of Operations
Oil
and gas revenue 350,315 (350,315 ) —
Oil
and gas production expenses 387,501 (387,501 ) —
General
and administrative 4,141,012 (29,877 ) 4,111,135
Depreciation
and amortization 657,448 (124,740 ) 532,708
Accretion
of asset retirement obligation 27,574 (27,574 ) —
Loss
on sale of oil and gas properties 901,114 (901,114 ) —
Operating
loss (4,912,903 ) 1,120,491 (3,792,412 )
Other
income (expense) 95,418 (100,018 ) (4,600 )
Loss
from continuing operations (14,989,835 ) 1,020,473 (13,969,362 )
Loss
from discontinued operations — (1,020,473 ) (1,020,473 )
Consolidated
Statement of Cash Flows
Loss
from continuing operations $ (14,989,835 ) 1,020,473 $ (13,969,362 )
Loss
from discontinued operations — (1,020,473 ) (1,020,473 )
Depreciation
and amortization 657,448 (124,740 ) 532,708
Accretion
of asset retirement obligation 27,574 (27,574 ) —
Loss
on sale of oil and gas properties 901,114 (901,114 ) —
Accounts
receivable 952,262 (66,952 ) 885,310
Net
cash flows used in operating activities – continuing operations (2,536,108 ) (99,907 ) (2,636,015 )
Net
cash flows provided by operating activities – discontinued operations — (99,907 ) (99,907 )
Proceeds
from sale of oil and gas properties 1,665,000 (1,665,000 ) —
Cash
paid for oil and gas properties development costs (856,358 ) 856,358 —
Net
cash flows used in investing activities – continuing operations (758,206 ) (808,642 ) (1,566,848 )
Net
cash flows provided by investing activities – discontinued operations — 808,642 808,642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in which the change is determined. Estimates are used when accounting for such items as allowance for doubtful accounts,
estimates used in the assessment of impairment for long-lived assets, fair value of financial instruments, cost of asset retirement
obligations, management’s assessment of going concern, contingencies and litigation. Cash
and Cash Equivalents We
consider all highly liquid short-term investments with original maturities of three months or less to be cash equivalents. The
Company has deposits in United States financial institutions that maintain FDIC deposit insurance on all accounts, collectively,
with an aggregate coverage up to $250,000 per depositor per financial institution. At times, the amount of the deposits exceeds
the FDIC limits. The portion of the deposits in excess of FDIC limits represents a credit risk of the Company. Concentrations We
derived certain revenue and accounts receivable as of and for the years ended December 31, 2016 and 2015, that exceeded 10% of
accounts receivable and revenue in each of those years. Approximately 77% and 100% of accounts receivable at December 31,
2016 and 2015, respectively, were derived from two customers. Approximately 73% and 95% of crude hauling revenue for the
years ended December 31, 2016 and 2015 were derived from two and one customer(s), respectively. Accounts
Receivable Accounts
receivable typically consist of crude oil hauling customer receivables, and are presented on the consolidated balance sheets net
of allowances for doubtful accounts. The Company establishes provisions for losses on accounts receivable for estimated uncollectible
accounts and regularly reviews collectability and establishes or adjusts the allowance as necessary using the specific identification
method. Account balances that are deemed uncollectible are charged off against the allowance. No allowance for doubtful accounts
was necessary as of December 31, 2016 and 2015. Inventory Inventories
consist primarily of diesel truck parts for repairs to the Company’s fleet and for third parties. Inventories are stated
at the lower of cost or market, using the average cost method. Cost includes the purchase price of the inventory from our vendors.
All items are considered raw materials related to service repairs. During December 31, 2015, the Company wrote off inventories
of approximately $144,000 which were included within the cost of revenue line on the accompanying consolidated statements of operations.
The write off was due to expectation of no future sale of the inventories. The Company had no inventory as of December 31, 2016. Prepaid
Expense Prepaid
expenses consist primarily of prepaid insurance premiums. The Company amortizes these prepayments to expense over the requisite
time period. Property
and Equipment Property
and equipment are stated at cost less accumulated depreci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5-7 years. Intangibles Intangible
assets are comprised of a customer list, a trademark and a non-compete agreement obtained in the acquisition of Maxxon during
the year ended December 31, 2015. The intangible assets are amortized on a straight-line basis over the assets’ respective
life, ranging from 36 months to 120 months. Impairment
of Long-Lived Assets The
Company reviews the carrying value of its long-lived assets annually or whenever events or changes in circumstances indicate that
the historical cost-carrying value of an asset may no longer be recoverabl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calculated utilizing a discounted cash
flow model or appraised value depending on the nature of the asset. There were no impairments of long-lived assets for the year
ended December 31, 2016. The Company impaired property and equipment in the amount of $224,835 for the year ended December 31,
2015. Goodwill Goodwill
represents the excess of purchase price over the estimated fair value of net assets acquired related to the Maxxon acquisition.
The Company annually evaluates the value of its goodwill and determines if it is impaired by comparing the carrying value of goodwill
to its estimated fair value. The Company fully impaired its goodwill during the year ended December 31, 2015. Liabilities
of Discontinued Operations – Asset Retirement Obligation The
Company records the fair value of a liability for an asset retirement obligation in the period in which the asset is acquired
and a corresponding increase in the carrying amount of the related long-lived asset if a reasonable estimate of fair value can
be made. The associated asset retirement cost capitalized as part of the related asset is allocated to expense over the asset’s
useful life. If the liability is settled for an amount other than the recorded amount, a gain or loss is recognized. The asset
retirement obligation is recorded at its estimated fair value and accretion is recognized over time as the discounted liability
is accreted to its expected settlement value. Fair value is determined by using the expected future cash outflows discounted at
our credit-adjusted risk-free interest rate. The asset retirement obligation on the accompanying consolidated balance sheet at
December 31, 2016, is related to our nonproducing Van Pelt lease in Oklahoma, and has been reclassified as liabilities of discontinued
operations . Oil
and Gas Revenue Recognition – Discontinued Operations The
Company used the sales method of accounting for its oil and gas revenue recognition. Revenue from production on properties in
which the Company shared an economic interest with other owners was recognized on the basis of the Company’s interest. Revenues
were reported on a gross basis for the amounts received before taking into account production taxes, royalties, and transportation
costs, which were reported as production expenses. Under the sales method, revenues were recognized based on the actual volumes
of gas and oil sold to purchasers at a fixed or determinable price, when delivery had occurred and title had transferred, and
if collectability of revenue was probable. Oil
Hauling and Service Revenue Recognition Our
wholly-owned subsidiary, Maxxon, recognizes revenue based on the relative transit time of the freight transported and as other
services are provided. Accordingly, a portion of the total revenue that will be billed to the customer once a load is delivered
is recognized in each reporting period based on the percentage of the freight pickup and delivery service that has been completed
at the end of the reporting period. The Company records revenues on the gross basis at amounts charged to its customers because
the Company is the primary obligor, a principal in the transaction, it invoices its customers and retains all credit risks, and
maintains discretion over pricing. Additionally, the Company is responsible for the selection of third-party transportation providers.
Independent contractor providers of revenue equipment are classified as purchased transportation expense, which is included in
cost of revenue in the consolidated statements of operations. Income
Taxes The
Company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Should they occur,
interest and penalties related to tax positions are recorded as interest expense. No such interest or penalties have been incurred
in either of the years ended December 31, 2016 and 2015. We have statutes of limitation open for Federal income tax returns related
to tax years 2012 through 2016. We have state income tax returns subject to examination primarily for tax years 2012 through 2016.
To the extent the Company has tax attribute carryforwards, the tax years in which the attribute was generated may still be adjusted
upon examination by the Internal Revenue Service, or state tax authorities to the extent utilized in a future period.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at December 31, 2016 and 2015. Stock-based
compensation The
Company measures compensation cost for stock-based payment awards at fair value and recognizes it as compensation expense over
the service period for awards expected to vest. Legend’s policy is to issue new shares when options are exercised. Compensation
cost from the issuance of stock options and stock grants is recorded as a component of general and administrative expenses in
the consolidated statements of operations, and amounted to $10,800 and $0 for the years ended December 31, 2016 and 2015, respectively.
This compensation expense was an inducement to an employee to transfer their ownership of four tractor units to the Company. The
Black-Scholes option pricing model is used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 Net
Loss Attributable to Common Stockholders The
computation of basic net loss attributable to common stockholders is based on the weighted average number of shares that were
outstanding during the period, including contingently redeemable common stock and adding accumulated dividends on the Company’s
Series B Convertible Preferred Stock to the numerato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All potentially dilutive shares or convertible instruments
outstanding for the years ended December 31, 2016 and 2015 were anti-dilutive. All potentially dilutive common shares include
convertible preferred stock and convertible debentures.
December
31, December
31,
Potentially
dilutive of common stock equivalents:
Convertible
preferred stock 327,999,200 327,499,200
Convertible
Debt 193,265,879 21,800,000 Advertising
and Marketing Costs The
Company expenses the costs of advertising and marketing at the time the related activities take place, which are included in general
and administrative expenses. Derivative
Financial Instruments The
Company evaluates financial instruments for freestanding or embedded derivatives. Derivative instruments that do not qualify for
permanent equity classification as the instruments have been determined not to be indexed to the Company’s stock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
At December 31, 2016 and 2015, no derivative financial instruments existed. Fair
Value Measurements The
Company follows FASB ASC 820, Fair Value Measurement (“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Observable market inputs such as quoted prices in active markets; Level
2: Observable market inputs, other than the quoted prices in active markets, that are observable either directly or indirectly;
and Level
3: Unobservable inputs where there is little or no market data, which require the reporting entity to develop its own assumptions. Recently
Issued Accounting Pronouncements From
time to time, new accounting pronouncements are issued by the Financial Accounting Standards Board or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May 2014, the FASB issued Accounting Standards Update (ASU) No. 2014-09, Revenue from Contracts with Customers In
April 2015, FASB issued Accounting Standards Update No. 2015-03, Interest – Imputation of Interest (Subtopic 835-30):
Simplifying the Presentation of Debt Issuance Costs In
February 2016, the FASB issued ASU No. 2016-2, Leases On
March 30, 2016, the FASB issued ASU 2016-09, Compensation – 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The adoption of ASU 2016-09 by the
Company did not have a material effect on the Company’s consolidated financial statements. In
November 2015, FASB issued ASU 2015-17, Balance Sheet Classification of Deferred Taxes, which simplifies the presentation of deferred
taxes by requiring that deferred tax assets and liabilities be presented as noncurrent on the balance sheet. ASU 2015-17 is effective
for the Company in the fiscal year beginning after December 15, 2016, and interim periods within those fiscal years. The Company
does not believe the impact of adopting ASU 2015-17 will be significant. </t>
  </si>
  <si>
    <t>GOING CONCERN</t>
  </si>
  <si>
    <t>NOTE
3 – GOING CONCERN The
accompanying consolidated financial statements have been prepared on a going concern basis, which contemplates the realization
of assets and satisfaction of liabilities in the normal course of business. This principle is applicable to all entities except
for entities in liquidation or entities for which liquidation appears imminent. The Company has incurred significant losses from
continuing operations of approximately $5.9 million and has cash flows used in operating activities of $3.2 million for the year
ended December 31, 2016, and had negative working capital of approximately $750,000 at December 31, 2016. Additionally, the Company
is dependent on a small number of customers in obtaining its revenue goals. Further, obtaining additional debt and/or equity financing
to roll-out and scale its planned principal business operations may be limited due to our losses from operations. These factors
raise substantial doubt about the Company’s ability to continue as a going concern. As
a result, if the Company is unable to (i) obtain additional liquidity for working capital and/or (ii) make the required principal
and interest payments on long term debt, there would be a significant adverse impact on the financial position and operating results
of the Company. The accompanying financial statements do not include any adjustments relating to the recoverability and classification
of asset carrying amounts or the amounts and classification of liabilities that may result from the outcome of this uncertainty.
Management’s plans in
regard to these matters consist principally of seeking additional debt and/or equity financing combined with restructuring its
current debt obligations. Further, we expect cash flows from our crude oil hauling company to increase significantly through 2017.
There can be no assurance that the Company’s efforts will be successful and its failure to raise capital or restructure
its debt would limit its ability to continue its operations.</t>
  </si>
  <si>
    <t>ACQUISITION OF MAXXON</t>
  </si>
  <si>
    <t>Business Combinations [Abstract]</t>
  </si>
  <si>
    <t xml:space="preserve">NOTE
4 – ACQUISITION OF MAXXON On
April 3, 2015, the Company entered into a Membership Interest Purchase Agreement (“MIPA”) with Sher Trucking, LLC
(“Sher”), Albert Valentin (“Valentin”) and Steven Wallace (“Wallace”), which made up all of
the members of Maxxon to purchase all of the outstanding membership interests of Maxxon. The Company paid $1,500,000 in cash to
Sher; issued a secured promissory note to Sher in the amount of $2,854,000; issued 90,817,356 shares of the Company’s common
stock to Valentin, valued at $526,741; agreed to issue 57,682,644 shares of the Company’s common stock to Wallace valued
at $334,559 which was issued in December 2015. The principal amount of the note to Sher initially bore interest at five percent
(5%) per annum and was due and payable in full on April 3, 2016 . The note to Sher was restructured
during the year ended December 31, 2016. See Note 10 – Long Term Debt for further details. The note was secured by certain
rolling stock trucks and trailers owned by subsidiaries of Maxxon. The Company also paid $125,000 to Sher after closing as an
advance against an anticipated purchase price adjustment related to the working capital changes of Maxxon. The post-closing payment
was included in the final purchase price as a result of the working capital adjustments. On October 27, 2016, the note was uncollateralized
as a result of the collateral oil trailers being sold at auction, with the proceeds being paid directly to Sher, as well as our
payment of $300,000 for the collateral tractors/trucks paid directly to Sher.
Purchase price
on April 3, 2015
Cash
paid $ 1,625,000
Promissory note 2,854,000
Fair
value of common stock issued 861,300
Total
purchase price $ 5,340,300
Fair value of net
assets at April 3, 2015
Cash $ 435,339
Accounts receivable 1,063,629
Inventory 207,437
Prepaid and other
current assets 199,132
Property and equipment 3,188,615
Intangibles 354,000
Goodwill 438,106
Total
assets 5,886,258
Accounts payable (455,632 )
Other
current liabilities (90,326 )
Total
liabilities (545,958 )
Net
assets acquired $ 5,340,300 Below
are the condensed unaudited pro forma statements of operations for Legend and Maxxon presented as if the entities were combined
at the beginning of the year ended December 31, 2015:
2015
Revenue $ 7,205,568
Total
operating expenses 10,469,714
Net loss from operations (3,264,146 )
Total
other expense (10,164,196 )
Loss from continuing
operations (13,428,342 )
Income
from discontinued operations (1,020,473 )
Net
loss (14,448,815 )
Weighted average number
of common shares outstanding – basic and diluted 738,822,999
Net loss per common share (0.02 )
Net loss per common share for continuing operations (0.02 )
Net loss per common share for discontinued operations 0.00 </t>
  </si>
  <si>
    <t>PROPERTY AND EQUIPMENT</t>
  </si>
  <si>
    <t>Property, Plant and Equipment [Abstract]</t>
  </si>
  <si>
    <t>NOTE
5 – PROPERTY AND EQUIPMENT The
amount of capitalized costs related to property and equipment and the amount of related accumulated depreciation at
December 31, 2016 and 2015:
2016 2015
Trucks, trailers, and vehicles $ 3,073,034 $ 3,263,411
Furniture and equipment 186,770 444,713
Property and equipment, at cost 3,259,804 3,708,124
Accumulated depreciation (687,545 ) (495,950 )
Property and equipment, net $ 2,572,259 $ 3,212,174 During
2015, the Company closed the repair facility operation for its subsidiary, Treeline Diesel Center LLC. As of December 31, 2015,
the Company fully impaired the value of their Treeline Diesel Center, LLC subsidiary assets with a carrying value of $224,835
(net of accumulated depreciation of $33,108). In
September 2016, the Company sold 19 oil trailers with a net book value of $1,235,346 (net of accumulated depreciation of
$428,654) through Ritchie Bros. Auctioneers (America) Inc. The Company received $158,355 in proceeds, resulting in a recorded
loss on the sale of the oil trailers of $1,076,991 during the year ended December 30, 2016. The
Company also disposed of $259,404 in other assets (net of accumulated depreciation of $20,735) during the year ended December
31, 2016, resulting in a recorded loss of $36,076 during the year ended December 31, 2016. The total loss on disposal of property
and equipment for the years ended December 31, 2016 and 2015 is $1,113,067 and $10,255, respectively. The Company recorded depreciation
expense from assets in continuing operations for the years ended December 30, 2016 and 2015 in the amount of $741,043 and $495,950,
respectively.</t>
  </si>
  <si>
    <t>INTANGIBLES</t>
  </si>
  <si>
    <t>Goodwill and Intangible Assets Disclosure [Abstract]</t>
  </si>
  <si>
    <t xml:space="preserve">NOTE
6 – INTANGIBLES The
amount of intangible assets related to the Maxxon acquisition and the amount of related accumulated amortization are as follows:
2016 2015
Non-compete
agreement $ 39,200 $ 39,200
Trademark 47,800 47,800
Customer
relationships 267,000 267,000
Total intangible
assets 354,000 354,000
Accumulated
amortization of intangible assets (85,680 ) (36,758 )
Net
Intangible asset ending balance, December 31 $ 268,320 $ 317,242 Amortization
of intangible assets for the years ended December 31, 2016 and 2015 was $48,922 and $36,758, respectively. Estimated aggregate
future amortization for the years ending December 31 are approximately; $48,900 in 2017, $39,400 in 2018, $36,000 in 2019, $29,200
in 2020, $26,500 in 2021 and thereafter $88,320. During
2015, the Company determined that goodwill was fully impaired. As a result, the Company recorded an impairment in the amount of
$438,106 for the year ended December 31, 2015. </t>
  </si>
  <si>
    <t>LIABILITIES OF DISCONTINUED OPERATIONS - ASSET RETIREMENT OBLIGATION</t>
  </si>
  <si>
    <t>Asset Retirement Obligation Disclosure [Abstract]</t>
  </si>
  <si>
    <t xml:space="preserve">NOTE
7 – LIABILITIES OF DISCONTINUED OPERATIONS – ASSET RETIREMENT OBLIGATION The
asset retirement obligation recorded as of both December 31, 2016 and 2015 was related to the Van Pelt lease, a nonproducing field
and discontinued operation, and for which we still own the lease as of December 31, 2016. The asset retirement obligation at both
December 31, 2016 and 2015 was $139,927 and $96,129, respectively, and has been included within liabilities of discontinued operations
on the consolidated balance sheets. The Company recorded $43,798 and $27,574 in accretion expense of the asset retirement obligation
liability during the years ended December 31, 2016 and 2015, respectively, and has been included in the loss from discontinued
operations in the Company’s Consolidated Statements of Operations. The
table below reconciles the value of the asset retirement obligation at December 31, 2016 and 2015:
2016 2015
Opening
balance, January 1 $ 96,129 $ 202,586
Liabilities
incurred — 81,710
Liabilities
settled — (203,163 )
Accretion
expense 43,798 27,574
Changes
in estimate — (12,578 )
Ending
balance, December 31 $ 139,927 $ 96,129 </t>
  </si>
  <si>
    <t>RELATED PARTY TRANSACTIONS</t>
  </si>
  <si>
    <t>Related Party Transactions [Abstract]</t>
  </si>
  <si>
    <t xml:space="preserve">NOTE
8 – RELATED PARTY TRANSACTIONS On
November 29, 2016, the CEO at that time, resigned from his position with the Company. Prior to our former CEO assuming any role
in the Company, including his former Chief Restructuring Officer duties, Northpoint Energy Partners (“NPE”), of which
our former CEO is a principal, was engaged by the owners of Maxxon to obtain a buyer for Maxxon. During 2015, our Board of Directors
reviewed this agreement between NPE and the sellers, and deemed the agreement and acquisition by the Company to be appropriate,
and negotiated a brokerage fee with Northpoint of $225,000 to be paid by the Company. During
the year ended December 31, 2015, the related party amounts due to NPE were reduced by payments of $180,400. NPE was due a balance
of $451,600, as a result of the former CEO agreement initially negotiated with NPE, the former CEO and the Company, during 2014.
In July 2015, NPE agreed to forgive the amount due to NPE of $451,600. During the year ended December 31, 2015, the Company reduced
its general and administrative expense by the total of $451,600. As of December 31, 2015, the only amount due to NPE was $120,000,
which was the revised contractual bonus accrual under the NPE letter agreement for CEO services. The $120,000 was fully paid during
the year ended December 31, 2016. On
May 1, 2015, Hillair Capital Investments, L.P. (“Hillair”), a related party and majority stockholder of the Company,
converted all of its 600 Series A Convertible Preferred Stock to 600 million shares of common stock. On
October 22, 2015, the Company consummated a Securities Exchange Agreement with Hillair, its controlling stockholder, pursuant
to which it issued 9,643 shares of Series B Convertible Preferred Stock (the “Series B Preferred Shares”) with conversion
price of $0.03 in exchange for the cancellation of debentures held by Hillair with a total carrying value of $9,824,976 (the “Exchanged
Debentures”). The shares can be converted into 327,499,200 shares of the Company’s common stock. See Note 12 –
Stockholders’ Equity (Deficit). Also,
on October 22, 2015, the Company consummated a Securities Purchase Agreement with Hillair pursuant to which it issued an Original
Issue Discount Senior Secured Convertible Debenture in the aggregate amount of $654,000, payable in full on March 1, 2017. The
debenture was convertible into up to 21,800,000 shares of common stock at a conversion price of $0.03 per share. After taking
into account the original issue discount, legal and diligence fees of $104,000 reimbursed to Hillair, which were recorded as debt
discount within the convertible note – related party line of the accompanying consolidated balance sheet, the net proceeds
received by the Company was $550,000. The debenture was restructured on January 29, 2016. On
January 29, 2016, the Company and Hillair amended the Securities Purchase Agreement (the “Amended SPA”) to increase
the aggregate amount available to the Company. The Amended SPA increased the amount from $654,000 to $1,439,400. As a result,
the Company received $630,000 in new proceeds, net of the increased amount of original issue discount, legal and diligence fees
of $155,400, which were recorded as a debt discount within the convertible debt - related party line of the accompanying consolidated
balance sheet. The debenture is convertible into 47,980,000 shares of common stock at a conversion price of $0.03 per share. The
Amended SPA also extended the maturity date to March 1, 2018. All other terms of the debenture remain the same. On
March 25, 2016, the Company entered into a convertible debenture with Hillair totaling $410,788, due and payable on March 1, 2018.
This debenture is convertible into 13,692,933 shares of common stock at $0.03 per share. The Company received net proceeds of
$360,000, net of original issue discount, legal and diligence fees of $50,788, which were recorded as a debt discount within the
convertible debt related party line of the accompanying consolidated balance sheet. On
April 6, 2016, the Company entered into a convertible debenture with Hillair totaling $1,150,206, due and payable on March 1,
2018. This debenture is convertible into 38,340,200 shares of common stock at $0.03 per share. We received net proceeds of $1,000,000,
net of original issue discount, legal and diligence fees of $150,206, which were recorded as a debt discount within the convertible
debt related party line of the accompanying consolidated balance sheet. On
May 27, 2016, the Company entered into a convertible debenture with Hillair totaling $460,082, due and payable on March 1, 2018.
This debenture is convertible into 15,336,080 shares of common stock at $0.03 per share. The Company received net proceeds of
$400,000, net of original issue discount, legal and diligence fees of $60,082, which were recorded as a debt discount within the
convertible debt related party line of the accompanying consolidated balance sheet. On
July 5, 2016, the Company entered into a convertible debenture with Hillair totaling $330,000, payable in full on March 1, 2018.
This debenture is convertible into 11,000,000 shares of common stock at $0.03 per share. The Company received net proceeds of
$300,000, net of original issue discount, legal and diligence fees of $30,000, which were recorded as a debt discount within the
convertible debt related party line of the accompanying consolidated balance sheet. On
July 27, 2016, the Company entered into a convertible debenture with Hillair totaling $550,000, payable in full on March 1, 2018.
This debenture is convertible into 18,333,333 shares of common stock at $0.03 per share. The Company received net proceeds of
$475,000, net of original issue discount, legal and diligence fees of $75,000, which were recorded as a debt discount within the
convertible debt related party line of the accompanying consolidated balance sheet. On
August 21, 2016, the Company entered into a convertible debenture with Hillair totaling $385,000, payable in full on March 1,
2018. This debenture is convertible into 12,833,333 shares of common stock at $0.03 per share. The Company received net proceeds
of $340,000, net of original issue discount, legal and diligence fees of $45,000, which were recorded as a debt discount within
the convertible debt related party line of the accompanying consolidated balance sheet. On
October 31, 2016, the Company entered into a convertible debenture with Hillair totaling $440,000, payable in full on March 1,
2018. The debenture is convertible into 14,666,667 shares of common stock at $0.03 per share. The Company received net proceeds
of $390,000, net of original issue discount, legal and diligence fees of $50,000, which were recorded as a debt discount within
the convertible debt related party line of the accompanying consolidated balance sheet. On
November 29, 2016, the Company entered into a convertible debenture with Hillair totaling $302,500, payable in full on March 1,
2018. The debenture is convertible into 10,083,333 shares of common stock at $0.03 per share. The Company received net proceeds
of $275,000, net of original issue discount, legal and diligence fees of $27,500, which were recorded as a debt discount within
the convertible debt related party line of the accompanying consolidated balance sheet. On
December 16, 2016, the Company entered into a convertible debenture with Hillair totaling of $330,000, payable in full on March
1, 2018. The debenture is convertible into 11,000,000 shares of common stock at $0.03 per share. The Company received net proceeds
of $300,000, net of original issue discount, legal and diligence fees of $30,000, which were recorded as a debt discount within
the convertible debt related party line of the accompanying consolidated balance sheet. The
information in the below table includes all related party convertible debt at December 31, 2016, and the details of that debt.
Debenture net is the debenture amount less the unamortized original issue discount and deferred financing costs (“OID &amp;
DFC”).
Debtor Issue Date Maturity Date Common
Share Conversion Price Convertible Common Shares Debenture Amount Unamortized OID &amp; DFC Debenture Net
a) Hillair Capital Investments, L.P. January
29, 2016 March
1, 2018 $ 0.03 47,980,000 $ 1,439,400 $ 139,445 $ 1,299,955
b) Hillair Capital Investments, L.P. March
25, 2016 March
1, 2018 0.03 13,692,933 410,788 30,574 380,214
c) Hillair Capital Investments, L.P. April
7, 2016 March
1, 2018 0.03 38,340,200 1,150,206 92,118 1,058,088
d) Hillair Capital Investments, L.P. May 27,
2016 March
1, 2018 0.03 15,336,080 460,082 42,609 417,473
e) Hillair Capital Investments, L.P. July 5,
2016 March
1, 2018 0.03 11,000,000 330,000 21,109 308,891
f) Hillair Capital Investments, L.P. July 27,
2016 March
1, 2018 0.03 18,333,333 550,000 54,768 495,232
g) Hillair Capital Investments, L.P. August
21, 2016 March
1, 2018 0.03 12,833,333 385,000 34,336 350,664
h Hillair Capital Investments, L.P. October
31, 2016 March
1, 2018 0.03 14,666,667 440,000 46,499 393,501
i) Hillair Capital Investments, L.P. November
29, 2016 March
1, 2018 0.03 10,083,333 302,500 25,574 276,926
j) Hillair Capital Investments, L.P. December
16, 2016 March
1, 2018 0.03 11,000,000 330,000 28,977 301,023
Total convertible debt-related party 193,265,879 $ 5,797,976 $ 516,009 $ 5,281,967 The
total debt discount and deferred financing costs for the convertible debentures amount to $516,009 and $89,323 (net of accumulated
amortization of $261,967 and $14,677) as of December 31, 2016 and 2015, respectively. Amortization related to debt discount and
deferred financing costs amount to $247,290 and $14,677 for the years ended December 31, 2016 and 2015, respectively, and have
been included within interest expense on the accompanying consolidated statements of operations. The
convertible debentures outstanding to Hillair of $5,797,976 are due in full on March 1, 2018. There are no installment payments
required by these convertible notes of either principal or interest. On
September 30, 2016, the Company entered into a line of credit facility (the “Credit Facility”) with Lorton Finance
Company (“Lorton”), an affiliate of Hillair, due on September 30, 2019. This line of credit facility is not convertible
into common or preferred shares of the Company; rather, as discussed in the below paragraph, certain draws require us to issue
our Series B Preferred Stock based on the formula described below. The
aggregate amount of the above Lorton facility is $2,000,000, with the initial draw by the Company of $1,150,000. Draws made subsequent
to the initial draw provide that we issue Lorton shares of the Company’s Series B Preferred Stock in amounts equivalent
to five percent (5%) of the amount of the draw divided by the $1,000 stated value of the Series B Preferred Stock. Each of these
preferred shares is convertible into the Company’s common stock at $0.03 per share. The facility bears interest at the rate
of 20% per annum, payable monthly beginning March 31, 2017. Beginning September 30, 2017, the Company is obligated to make monthly
principal payments of $47,917. The Credit Facility is secured by titles to 19 trucks owned by the Company. After taking into account
legal and diligence fees of $87,545, which were recorded as a deferred financing cost within the long term debt-related party
line of the accompanying consolidated balance sheet, and the payment in full of our line of credit with State Bank &amp; Trust
Company (see Note 10 – Long Term Debt) in the amount of $274,955, the net proceeds received by the Company was $787,500. On
October 27, 2016, pursuant to the mutual agreement of Lorton and the Company, the Company made an additional $300,000 draw in
principal amount of the Credit Facility. Such additional Debenture (i) bears interest at the rate of 20% per annum, payable monthly
beginning March 31, 2017, (ii) beginning September 30, 2017, the Company is obligated to make monthly principal payments of $12,500,
(iii) has a first priority security interest in the assets being acquired in connection with such additional purchase, and (iii)
is otherwise in substantially the form of the Credit Facility. In addition, the Company issued Lorton 15 shares of the Company’s
Series B Preferred Stock valued at $14,500, accounted as additional paid in capital and debt discount on long term debt-related
party. These shares are convertible into 500,000 shares of the Company’s common stock. Total outstanding with Lorton amounted
to $1,355,310 (net of unamortized debt discount and deferred financing costs of $94,690) at December 31, 2016. The
debt discount and deferred financing costs for the long term debt-related party amount to $94,690 (net of accumulated amortization
of $7,355) as of December 31, 2016. Amortization related to the debt discount and deferred financing cost amount to $7,355 for
the year ended December 31, 2016, and has been included within interest expense on the accompanying consolidated statements of
operations. The
following table represents the aggregate future maturities required on the Lorton credit facility for the years ending December
31:
2017 $ 241,667
2018 725,000
2019 483,333
Total payments $ 1,450,000 </t>
  </si>
  <si>
    <t>SHORT TERM DEBT</t>
  </si>
  <si>
    <t>Debt Disclosure [Abstract]</t>
  </si>
  <si>
    <t xml:space="preserve">NOTE
9 – SHORT TERM DEBT On
October 28, 2013, a vendor filed a complaint against the Company seeking to collect $68,913, plus interest at 12% for services
rendered on or before November 30, 2012. This claim has been satisfactorily resolved between the parties, and Legend is remitting
$2,500 per month in settlement of this claim, until such balance is fully repaid. The outstanding principal balance of the claim
was $20,297 and $45,805 as of December 31, 2016 and 2015, respectively. On
April 1, 2014, the Company issued a note payable to New Western Energy Corporation (“NWTR”) for $75,000. The note
has no interest provision and was due on February 28, 2015. On January 6, 2015, the Company entered into a settlement with NWTR
to repay the remainder of principal in 5 monthly installments starting on February 15, 2015 with no interest accruing. The note
was in default as of December 31, 2016, but the Company has not received a waiver nor a default notice from NWTR. The Company
is accruing interest at an estimated rate of 12% due to the default. The outstanding principal balance of the note was $26,664
as of December 31, 2016 and 2015, respectively. On
June 19, 2014, a vendor filed a complaint against the Company seeking to collect $35,787, plus interest at 12% for services rendered.
The outstanding principal balance of the note was $3,507 as of December 31, 2015. This claim has been satisfactorily resolved
between the parties. On
October 20, 2014, the Company issued a note payable for the purchase of drilling rig for $315,000. The note bore interest at 6%
per annum and was due on April 12, 2016. This note was fully repaid as of December 31, 2016. The outstanding principal balance
of the note was $73,372 as of December 31, 2015. On
December 16, 2015, the Company entered into a secured line of credit facility with State Bank and Trust Company in the aggregate
amount of $275,000. The facility bore interest at 4% and was due on December 16, 2016. The note was collateralized by certain
property of Maxxon. On September 30, 2016, the secured line of credit facility was repaid with the proceeds from the related party
line of credit facility with Lorton, and this agreement with State Bank and Trust Company was terminated. The outstanding principal
balance of the line of credit was $100,000 as of December 31, 2015. On
November 25, 2016, the Company entered into an agreement with Merchants to repay $4,336 of employee housing expenses related to
the cancellation of North Dakota apartment leases. The agreement required a $366 down payment and monthly payments of $500 through
December 15, 2017. The outstanding principal balance on this agreement at December 31, 2016 was $3,500. During
the year ended December 31, 2016, the Company entered into various insurance financing agreements. The agreements are payable
in nine monthly payments and accrue interest at various rates (ranging from 3.45% and 4.61%). These financing agreements are unsecured;
however, should there be a default, the Company’s insurance policies would be subject to cancellation. The outstanding principal
balance on these financing agreements at December 31, 2016 was $164,233. Total
short term debt amounted to $214,694 and $249,348 as
of December 31, 2016 and 2015, respectively. </t>
  </si>
  <si>
    <t>LONG TERM DEBT</t>
  </si>
  <si>
    <t xml:space="preserve">NOTE 10 – LONG TERM
DEBT
Long
Term Debt consist of the following:
2016 2015
a) On April 5, 2016, the Company
entered into an agreement with Sher Trucking, LLC (Sher) that restructured the existing secured promissory note ($2,854,000)
plus accrued interest ($142,700) and a $250,000 restructuring fee, (the “Restructuring”), with an amended and
restated note totaling $3,246,700. This note accrues interest at 15% per annum, with all principal and interest due upon maturity.
The restructuring fee of $166,667 (net of accumulated amortization of $83,333) is being amortized to interest expense using
the effective interest method through the term of the agreement. The Company recorded $83,333 in interest expense for the
year ended December 31, 2016 related to the amortization of the restructuring fee. The note is due on April 3, 2018. The note
remained collateralized by the same collateral assets (tractors and trailers) as the original promissory note to Sher. On
October 27, 2016, Sher released the collateral, due to our payment of $300,000, which also allowed the Company to obtain full
title to the 12 secured trucks. The promissory note is now unsecured. $ 1,799,544 $ 2,854,000
b) On March 29, 2016, the Company entered into
a trailer purchase agreement with Southwest Truck &amp; Trailer, Inc. (“Southwest”). The Company purchased
7 trailers valued at $278,636. The Company paid $28,000 as a down payment and entered into a financing agreement
with a third party for the remaining balance of $250,636. The financing requires monthly payments of $6,962 for the next
3 years and has a 0% interest rate, but imputed interest has been accrued based on a 3.45% discount rate and is reflected
as a reduction of principal. The note is secured by the related trailers acquired with a net book value of $240,573
(net of accumulated depreciation of $38,063). 188,831 —
c) On April 8, 2016, the Company entered into a
trailer purchase agreement with Southwest. The Company purchased 6 trailers valued at $217,369. The Company paid $32,400 as
a down payment and entered into a financing agreement with a third party for the remaining balance of $184,968. The financing
requires monthly payments of $5,138 for the next 3 years and has a 0% interest rate, but imputed interest has been accrued
based on a 3.45% discount rate and is reflected as a reduction of principal. The note is secured by the related trailers acquired
with a net book value of $188,748 (net of accumulated depreciation of $28,621). 143,864 —
d) On October 19, 2015, the
Company entered into a secured note agreement with a financial institution for the purchase of a vehicle in the amount of
$118,110. The note bore interest at 5.99% and was due on December 3, 2020. In February 2016, the Company traded in the vehicle
for a new vehicle. As part of the trade in, the note was settled and a new note was issued with a principal balance of $135,278
with interest at 3.99% and is due on April 1, 2021. The new note is secured by the new vehicle acquired with a net book value
of $100,288 (net of accumulated depreciation of $18,653). This vehicle was turned into a dealer and the related note was repaid
on January 5, 2017 with a net loss on disposition of approximately $30,000. 118,042 116,411
e) On November 12, 2015, the Company entered into
a secured note agreement with a financial institution for the purchase of a vehicle in the amount of $57,106. The note bore
interest at 3.99% and was due on November 12, 2020. In February 2016, the Company traded in the vehicle for a new vehicle.
As part of the trade in, the note was settled and a new note was issued with a principal balance of $76,380 with interest
at 3.90% and is due on April 5, 2021. This vehicle and related note were disposed of by the Company as they were acquired
at market value by an executive of the Company. This transaction, on November 4, 2016, resulted in a net loss on disposition
of approximately $4,800. — 55,843
f) On November 1, 2015, the Company purchased three
trucks from A&amp;H Sterling Energy, LLC (“A&amp;H”). The trucks were financed by A&amp;H with an outstanding
promissory note in the aggregate amount of $96,407 owed to Cunard Holdings LLC. The Company assumed the outstanding promissory
note as part of the acquisition of the trucks. The note bears interest at 7%, is secured by those trucks with a net book value
of $77,199 (net of accumulated depreciation of $19,208) and is due on January 1, 2018. 46,412 89,045
g) On May 19, 2016, the Company entered into a
secured note agreement with a financial institution for the purchase of a vehicle valued at $53,355. The Company paid $4,000
as a down payment and financed the remaining amount of $49,355. The note was issued with a 7.49% interest rate and is due
on May 19, 2020. The loan is secured by the related vehicle with a net book value of $46,225 (net of accumulated depreciation
of $7,131). 42,265 —
h) On December 26, 2016, the Company entered into
a secured note agreement with a financial institution for the purchase of a vehicle valued at $45,000. The Company paid $5,000
as a down payment. The Company owes the remaining amount of $40,000. This note is being financed by the dealer over a four
month period at a 0% interest rate, with payments of $10,000 each, which commenced in February 2017. The vehicle has a net
book value of $46,884 (net of accumulated depreciation of $116). 40,000 —
i) In January 2016, the Company
entered into a forbearance agreement to transfer amounts owed on a credit card to Origin Bank into a note agreement, in the
aggregate amount of $40,850. The note bears interest at 4% per annum and is payable in 12 monthly payments beginning
April 15, 2016 of $3,000 per month with the remaining balance and accrued interest due on April 15, 2017. 14,729 —
Total 2,393,687 3,115,299
Less deferred financing costs (166,667 ) —
Less current portion of long term debt (238,580 ) (1,074,781 )
Long term debt $ 1,988,440 $ 2,040,518 The
following table represents the aggregate future maturities required on the long term notes for the years ending December 31:
2017 $ 255,076
2018 1,978,718
2019 118,920
2020 33,751
2021 7,222
Total payments $ 2,393,687 </t>
  </si>
  <si>
    <t>EMBEDDED DERIVATIVE LIABILITIES</t>
  </si>
  <si>
    <t>Derivative Instruments and Hedging Activities Disclosure [Abstract]</t>
  </si>
  <si>
    <t xml:space="preserve">NOTE
11 – EMBEDDED DERIVATIVE LIABILITIES The
table below is a reconciliation of embedded derivative liabilities measured at fair value on a recurring basis using significant
unobservable inputs (Level 3) for the year ended December 31, 2015:
Balance as of December 31,
2014 $ 1,128,667
Fair value of warrants issued —
Fair value upon conversion
of preferred stock to common stock (7,680,000 )
Change
in fair value 6,551,333
Balance as of December
31, 2015 $ — The
Company used the market price of $0.0128 for its common stock on the date of conversion of the Series A Convertible Preferred
Stock to calculate the fair value of the embedded derivative extinguished during the year ended December 31, 2015. As of December
31, 2016 and 2015, the Company had no outstanding derivative liabilities. During
the year ended December 31, 2015, the Company valued the embedded derivative liabilities
using a Black-Scholes model. A summary of quantitative information with respect to valuation methodology, estimated using a Black-Scholes
model, and significant unobservable inputs used for the Company’s embedded derivative liabilities for the year ended December
31, 2015 is as follows:
Expected
dividend yield —
Strike
price $ 0.001-0.01
Expected
stock price volatility 196.27-218.76 %
Risk-free
interest rate 1.52-1.78 %
Expected
term (in years) 4-5 </t>
  </si>
  <si>
    <t>STOCKHOLDERS' EQUITY (DEFICIT)</t>
  </si>
  <si>
    <t>Stockholders' Equity Note [Abstract]</t>
  </si>
  <si>
    <t>NOTE
12 – STOCKHOLDERS’ EQUITY (DEFICIT) On
December 21, 2015, the Company obtained stockholder approval to amend the Company’s Articles of Incorporation to effect
an increase in the amount of authorized shares of from 1,100,000,000 to 5,000,000,000. The Company increased the number of authorized
shares of common stock from 1 billion shares, with a par value of $0.001, to 4.9 billion shares, with a par value of $0.001 and
100 million shares designated as blank check preferred stock. The
Company designated 600 shares of its 100 million shares of blank check preferred stock as Series A Convertible Preferred Stock.
The
Company designated 9,643 shares of its 100 million shares of blank check preferred stock as Series B Convertible Preferred Stock. On
October 27, 2016, the Company designated an additional 15 shares of its 100 million shares of blank check preferred stock as Series
B Convertible Preferred Stock. Convertible
Preferred Stock On
October 22 2015, the Company consummated a Securities Exchange Agreement with Hillair, its majority stockholder, pursuant to which
it issued 9,643 shares of Series B Convertible Preferred Stock (the “Series B Preferred Shares”) in exchange for the
cancellation of debentures held by Hillair with a total principal value of $9,642,546 and accrued interest of $182,430. The shares
are convertible into 327,499,200 shares of the Company’s common stock at $0.03 per share. On
October 27, 2016, the Company made a draw on the Credit Facility in the amount of $300,000 with Lorton. Per the terms of the Credit
Facility, the Company issued to Lorton 15 shares of its Series B Preferred Shares, valued at $14,500 and treated as a debt discount.
The shares are convertible into 500,000 shares of the Company’s common stock at $0.03 per share. The
Series B Convertible Preferred Stock has a liquidation preference of $10,648,579 at December 31, 2016, inclusive of undeclared
dividends totaling $990,579 ($837,245 and $153,335 for the years ended December 31, 2016 and 2015, respectively). The Series
B Convertible Preferred Stock are convertible into shares of the Company’s common stock at $0.03 per share, have a stated
value of $1,000 per share, accrue dividends daily at 8% per annum on the total stated value of the Series B Convertible Preferred
Stock plus all unpaid accrued and accumulated dividends, are redeemable at the Company’s option upon achieving certain common
stock trading pricing and have voting rights on an as converted basis. As
of January 1, 2015, the Company had issued and outstanding 600 shares of its Series A Convertible Preferred Stock. This convertible
preferred stock had a 0% dividend rate. The shares of preferred stock were convertible into 600 million shares of the Company¹s
common stock at $0.001 per share, and had an anti-dilution provision. The shares were converted to 600 million shares of common
stock in May 2015. Common
Stock Issuances In
April 2015, the Company issued 90,817,356 shares of common stock to Albert Valentin as part of its purchase of Maxxon. The stock
had a fair value of $526,741. The fair value of the common stock was determined using the closing price of the shares on the date
of acquisition. In
December 2015, the Company issued 57,682,644 shares of common stock to Steven Wallace as part of its purchase of Maxxon. The stock
had a fair value of $334,559. The fair value of the common stock was determined using the closing price of the shares on the date
of acquisition. On
March 2, 2016, the Company issued common stock to an employee in lieu of cash for the purchase of property and equipment. A total
of six million shares were issued with a fair value of $10,800 using the closing market price on the date of issuance. Stock
Incentive Plan On
October 26, 2016, the Company’s Board approved the 2016 Stock Incentive Plan and reserved 250,000,000 shares of common stock
for issuance thereunder. All prior Stock Incentive Plans were cancelled. The Company did not issue any common stock, stock options
or warrants under this or any prior Stock Incentive Plans during the years ended December 31, 2016 or 2015.</t>
  </si>
  <si>
    <t>SEGMENT INFORMATION</t>
  </si>
  <si>
    <t>Segment Reporting [Abstract]</t>
  </si>
  <si>
    <t xml:space="preserve">NOTE
13 – SEGMENT INFORMATION The
Company had the following reporting segments for the year ended December 31, 2015:
● Legend
is an oil and gas exploration, development and production company. The Company’s
oil and gas property interests are located in the United States (Kansas and Oklahoma).
● Maxxon
is a trucking and oil and gas services company that operates in North Dakota (the Bakken)
and Texas and New Mexico (the Permian). The
accounting policies of the segments are the same as those described in the summary of significant accounting policies. The Company
evaluates performances based on profit or loss from operations before income taxes, not including nonrecurring gains and losses
and foreign exchange gains and losses. Legend’s reportable segments are strategic business units that offer different technology
and marketing strategies. For
the year ended December 31, 2016, trucking activities were the Company’s only segment, as the oil and gas activities were
discontinued in the third quarter of 2015. </t>
  </si>
  <si>
    <t>DISCONTINUED OPERATIONS</t>
  </si>
  <si>
    <t>Discontinued Operations and Disposal Groups [Abstract]</t>
  </si>
  <si>
    <t xml:space="preserve">NOTE
14 – DISCONTINUED OPERATIONS The
Company’s oil and gas activities were discontinued in October 2015 and are presented as a net loss from discontinued operations
in the Company’s Consolidated Statements of Operations. The amounts of net assets related to the discontinued operations
of the Company’s oil and gas operations as of December 31, 2016 and 2015 were $(139,927) and $302,551, respectively. The
table below summarizes the operations of the Company’s oil and gas activities for years ended December 31, 2016 and 2015.
2016 2015
Revenues $ — $ 350,315
Production expenses — (387,501 )
General and administrative expense (29,877 )
Depletion, depreciation and amortization — (124,740 )
Accretion of asset retirement obligation (43,798 ) (27,574 )
Loss on sale of oil and gas properties — (901,114 )
Loss on disposal of property and equipment (308,680 ) —
Other expense (2,967 ) 100,018
Loss from discontinued
operations $ (355,445 ) $ (1,020,473 ) During
2015, the Company sold its Piqua property for approximately $1.5 million, and its McCune property for $165,000. As the sale significantly
altered the relationship between the Company’s capitalized costs and its total proved reserves, we recorded a loss on the
sale of $901,114. The Company recorded the net loss from the sale in the loss from discontinued operations within the accompanying
statements of operations. The Company disbursed the proceeds of $1,425,000 to Hillair, the mortgage holder of the properties. On
October 28, 2015, the Company sold the Volunteer property to Hillair in exchange for the forgiveness of approximately $1.9 million
in prepayment penalty obligations. No gain was recorded on the sale as Hillair is a related party. The excess fair value of the
debt over the property settled, of $144,355 was recorded as a reduction of interest expense. During
the year ended December 31, 2015, the Company incurred development costs (which include fixed asset purchases as well as certain
operating costs) of $856,358 related to the completion of the Piqua, McCune, Landers, Volunteer, and Van Pelt wells. During the
year ended December 31, 2015, the Company recorded depletion expense of $70,045. There
were no development costs or depletion expense for the year ended December 31, 2016 as the Company discontinued oil and gas operations
in 2015. The
Company owned a drilling rig, in the amount of $398,680 (net of accumulated depreciation of $66,320) was previously included in
property and equipment, and has been reclassified to assets held for sale – discontinued operations, as the Company has
ceased all drilling operations. During the year ended December 31, 2015, prior to reclassifying to assets held for sale –
discontinued operations, the Company recorded $54,695 of depreciation, which has been reclassified to loss from discontinued operations
for the year ended December 31, 2015. There was no depreciation recorded for the year ended December 31, 2016. On November 14,
2016, the Company sold the rig for $90,000 to an unaffiliated party, resulting in a loss of $308,680, which has been included
on the loss on disposal of property and equipment line above. </t>
  </si>
  <si>
    <t>COMMITMENTS AND CONTINGENCIES</t>
  </si>
  <si>
    <t>Commitments and Contingencies Disclosure [Abstract]</t>
  </si>
  <si>
    <t xml:space="preserve">NOTE
15 – COMMITMENTS AND CONTINGENCIES The
Company is not aware of any pending or threatened legal proceedings, nor is the Company aware of any pending or threatened legal
proceedings, affecting any current officer, director or control stockholder, or their affiliates. As
part of its regular operations, the Company may become party to various pending or threatened claims, lawsuits and administrative
proceedings seeking damages or other remedies concerning its commercial operations, products, employees and other matters. Although
the Company can give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The
Company leases office space on a month-to-month basis, with monthly rental payments due of approximately $10,900, which includes
the New Mexico operations facility of $5,500, and accounting, dispatch and executive office rents in Colorado and Georgia. On
May 18, 2015, the Company entered into a trailer lease agreement with Polar Service Centers. The Company leased 7 trailers at
a monthly rent of $17,500 for 28 months commencing on June 1, 2015 and continuing until September 30, 2017. On
February 15, 2016, the Company entered into a trailer lease agreement with Wallwork Truck Center. The Company leased 10 trailers
at a monthly rent of $17,335 for 48 months commencing on February 12, 2016 and continuing until February 12, 2020. On
July 26, 2016, the Company entered into a trailer lease agreement with Wholesale Truck and Finance. The Company leased 3 trailers
at a monthly rent of $5,717 for 60 months commencing on August 1, 2016 and continuing until August 1, 2021. The
Company leases office space, a diesel repair shop, and employee housing under non-cancelable lease agreements. The leases provide
that we pay taxes, insurance, utilities, and maintenance expenses related to the leased assets. During March 2016, we entered
into a restructured lease agreement with the property owner/landlord, where the facility lease has been restructured to a 60 month
lease commencing April 1, 2016. The restructured lease indicates that we will not pay any cash lease payments while we deplete
our $120,000 security deposit held by the landlord, which is included in other assets on the accompanying balance sheets. The
revised lease and its payment structure will be such that we will use the funds contained in the security deposit in the amount
of $6,000 per month as rent expense (in lieu of cash payments) while West Texas Intermediate (“WTI”) oil prices remain
below $60.00 per barrel, for any 30 day period. When the price of WTI oil goes above $60.00 per barrel but less than $80.00 per
barrel for any 30 day period, we will use the revised amount against our deposit of $7,500 per month. Upon the price of WTI oil
being above the $80.00 per barrel level for a 30 day period, the Company’s rent payment will be $10,000 per month, the maximum
rental payment under the restructured lease agreement. The
Company entered into 3 separate apartment leases in 2016, to provide employee housing in various operating locations. Each are
12 month agreements with a total monthly rent of $3,602. Future
minimum lease payments for these non-cancelable operating leases for the years ending December 31, are as follows:
2017 536,744
2018 348,624
2019 348,624
2020 175,274
2021 63,736
Total
net minimum payments $ 1,473, 002 </t>
  </si>
  <si>
    <t>INCOME TAXES</t>
  </si>
  <si>
    <t>Income Tax Disclosure [Abstract]</t>
  </si>
  <si>
    <t>NOTE
16 – INCOME TAXES Deferred
income taxes reflect the net tax effects of temporary differences between the carrying amounts of assets and liabilities for financial
reporting purposes and the amounts used for income tax purposes. The components of the deferred tax assets and liability as of
December 31, 2016 and 2015 are as follows:
2016 2015
Deferred tax assets:
Net
operating loss carryforward $ 7,283,891 $ 5,110,387
Asset retirement
obligation 48,974 33,645
Intangibles 15,533 —
Total deferred
tax assets 7,348,398 $ 5,144,032
Valuation
allowance (7,029,664 ) (5,144,032 )
Total deferred
tax assets, net of valuation allowance 318,734 —
Deferred
tax liability
Property
and equipment (318,734 ) —
Net
deferred tax asset (liability) $ — $ — The
items accounting for the difference between income taxes computed at the statutory rates and the provisions for income taxes are
as follows for the years ended December 31, 2016 and 2015:
2016 2015
Net loss $ (6,247,343 ) $ (14,989,835 )
Tax
rate 35 % 35 %
Tax benefit at statutory
rate (2,186,570 ) (5,246,442 )
50% of meals and entertainment 9,286 7,496
Stock-based compensation 3,780 —
Loss (gain) on embedded
derivatives — 2,292,967
Timing difference on
loss on sale of property and equipment 27,290 —
Timing difference on
accretion on asset retirement obligation 15,329 —
Timing differences
in amortization expense 15,533 143,115
Depreciation of property
and equipment (346,024 ) —
Prior year true up 62,990 —
Valuation
allowance 2,398,386 2,802,864
Provision
for income taxes $ — $ — The
Company established a valuation allowance for the full amount of the net deferred tax asset as management currently does not believe
that it is more likely than not that these assets will be recovered in the foreseeable future. The federal net operating loss
at December 31, 2016 is approximately $20,750,866, and begins to expire in 2030 and fully expires in 2036. The total state net
operating loss at December 31, 2016 is approximately $10,603,296 and begins to expire in 2035 and fully expires in 2036.</t>
  </si>
  <si>
    <t>SUBSEQUENT EVENTS</t>
  </si>
  <si>
    <t>Subsequent Events [Abstract]</t>
  </si>
  <si>
    <t xml:space="preserve">NOTE
17 – SUBSEQUENT EVENTS The
Company evaluated events and transactions occurring after December 31, 2016 through the date these consolidated financial statements
were included in this Form 10-K and filed with the SEC, to identify subsequent events which may need to be recognized or non-recognizable
events which would need to be disclosed. On
January 3, 2017, the Company entered into a convertible debenture with Hillair totaling $385,000, payable in full on March 1,
2018. The debenture is convertible into 12,833,333 shares of common stock at $0.03 per share. The Company received net proceeds
of $345,000, net of original issue discount, legal and diligence fees of $40,000, which will be recorded as a debt discount within
convertible debt-related party. On
January 25, 2017, the Company entered into a convertible debenture with Hillair totaling $770,000, payable in full on March
1, 2018. The debenture is convertible into 25,666,667 shares of common stock at $0.03 per share. The Company received net proceeds
of $690,000, net of original issue discount, legal and diligence fees of $80,000, which will be recorded as a debt discount within
the convertible debt-related party. </t>
  </si>
  <si>
    <t>SUMMARY OF SIGNIFICANT ACCOUNTING POLICIES (Policies)</t>
  </si>
  <si>
    <t>Principles of Consolidation</t>
  </si>
  <si>
    <t>Principles
of Consolidation The
consolidated financial statements for the year ended December 31, 2016 include the accounts of the Company and our wholly owned
subsidiary, Black Diamond Energy Holdings, LLC and its wholly-owned subsidiaries Maxxon Energy, LLC and Treeline Diesel Center,
LLC. Intercompany transactions and balances have been eliminated in consolidation.</t>
  </si>
  <si>
    <t>Basis of Presentation</t>
  </si>
  <si>
    <t>Basis
of Presentation The
accompanying consolidated financial statements of the Company, have been prepared in accordance with generally accepted accounting
principles (“GAAP”) in the United States of America and the rules of the Securities and Exchange Commission (“SEC”).</t>
  </si>
  <si>
    <t>Reclassifications</t>
  </si>
  <si>
    <t xml:space="preserve">Reclassifications Certain
information from the year ended December 31, 2015, have been retroactively reclassified to conform with the current year’s
presentation in connection with our discontinued operations. Long-lived
assets that are expected to be recovered through a sale or disposition are classified as held for sale. Assets classified as held
for sale are evaluated for impairment using the lower of fair value less disposal costs and carrying value. Assets held for sale
are not depreciated. Further, no impairment loss for the assets held for sale was recorded in either of the years ended December
31, 2016 or 2015. Accordingly,
the revenues and expenses related to the Company’s oil and gas operations have been reclassified to loss from discontinued
operations in the Company’s consolidated statements of operations for the years ended December 31, 2016 and 2015. Corresponding
reclassifications have also been made to the consolidated statements of cash flows. This change in classification does not materially
affect previously reported cash flows from operations, investing or from financing activities in the consolidated statements of
cash flows. The below tables summarize the reclassifications made in the Company’s consolidated balance sheet,
consolidated statement of operations and consolidated statement of cash flows for the year ended December 31, 2015 which were
included in the December 31, 2015 consolidated financial statements included in Form 10-K.
Consolidated
Balance Sheet As
Originally Adjustment As
Restated
Property
and equipment $ 3,610,854 $ (398,680 ) $ 3,212,174
Assets
held for sale – discontinued operations — 398,680 398,680
Asset
retirement obligations 96,129 (96,129 ) —
Liabilities
of discontinued operations — 96,129 96,129
Consolidated
Statement of Operations
Oil
and gas revenue 350,315 (350,315 ) —
Oil
and gas production expenses 387,501 (387,501 ) —
General
and administrative 4,141,012 (29,877 ) 4,111,135
Depreciation
and amortization 657,448 (124,740 ) 532,708
Accretion
of asset retirement obligation 27,574 (27,574 ) —
Loss
on sale of oil and gas properties 901,114 (901,114 ) —
Operating
loss (4,912,903 ) 1,572,768 (3,340,135 )
Other
income (expense) 95,418 (100,018 ) (4,600 )
Loss
from continuing operations (14,989,835 ) 1,020,473 (13,969,362 )
Loss
from discontinued operations — (1,020,473 ) (1,020,473 )
Consolidated
Statement of Cash Flows
Loss
from continuing operations $ (14,989,835 ) 1,020,473 $ (13,969,362 )
Loss
from discontinued operations — (1,020,473 ) (1,020,473 )
Depreciation
and amortization 657,448 (124,740 ) 532,708
Accretion
of asset retirement obligation 27,574 (27,574 ) —
Loss
on sale of oil and gas properties 901,114 (901,114 ) —
Accounts
receivable 952,262 (66,952 ) 885,310
Net
cash flows used in operating activities – continuing operations (2,536,108 ) (99,907 ) (2,636,015 )
Net
cash flows provided by operating activities – discontinued operations — (99,907 ) (99,907 )
Proceeds
from sale of oil and gas properties 1,665,000 (1,665,000 ) —
Cash
paid for oil and gas properties development costs (856,358 ) 856,358 —
Net
cash flows used in investing activities – continuing operations (758,206 ) (808,642 ) (1,566,848 )
Net
cash flows provided by investing activities – discontinued operations — 808,642 808,642 </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in which the change is determined. Estimates are used when accounting for such items as allowance for doubtful accounts,
estimates used in the assessment of impairment for long-lived assets, fair value of financial instruments, cost of asset retirement
obligations, management’s assessment of going concern, contingencies and litigation.</t>
  </si>
  <si>
    <t>Cash and Cash Equivalents</t>
  </si>
  <si>
    <t>Cash
and Cash Equivalents We
consider all highly liquid short-term investments with original maturities of three months or less to be cash equivalents. The
Company has deposits in United States financial institutions that maintain FDIC deposit insurance on all accounts, collectively,
with an aggregate coverage up to $250,000 per depositor per financial institution. At times, the amount of the deposits exceeds
the FDIC limits. The portion of the deposits in excess of FDIC limits represents a credit risk of the Company.</t>
  </si>
  <si>
    <t>Concentrations</t>
  </si>
  <si>
    <t xml:space="preserve">Concentrations We
derived certain revenue and accounts receivable as of and for the years ended December 31, 2016 and 2015, that exceeded 10% of
accounts receivable and revenue in each of those years. Approximately 77% and 100% of accounts receivable at December 31,
2016 and 2015, respectively, were derived from two customers. Approximately 73% and 95% of crude hauling revenue for the
years ended December 31, 2016 and 2015 were derived from two and one customer(s), respectively. </t>
  </si>
  <si>
    <t>Accounts Receivable</t>
  </si>
  <si>
    <t>Accounts
Receivable Accounts
receivable typically consist of crude oil hauling customer receivables, and are presented on the consolidated balance sheets net
of allowances for doubtful accounts. The Company establishes provisions for losses on accounts receivable for estimated uncollectible
accounts and regularly reviews collectability and establishes or adjusts the allowance as necessary using the specific identification
method. Account balances that are deemed uncollectible are charged off against the allowance. No allowance for doubtful accounts
was necessary as of December 31, 2016 and 2015.</t>
  </si>
  <si>
    <t xml:space="preserve">Inventory Inventories
consist primarily of diesel truck parts for repairs to the Company’s fleet and for third parties. Inventories are stated
at the lower of cost or market, using the average cost method. Cost includes the purchase price of the inventory from our vendors.
All items are considered raw materials related to service repairs. During December 31, 2015, the Company wrote off inventories
of approximately $144,000 which were included within the cost of revenue line on the accompanying consolidated statements of operations.
The write off was due to expectation of no future sale of the inventories. The Company had no inventory as of December 31, 2016. </t>
  </si>
  <si>
    <t>Prepaid Expense</t>
  </si>
  <si>
    <t>Prepaid
Expense Prepaid
expenses consist primarily of prepaid insurance premiums. The Company amortizes these prepayments to expense over the requisite
time period.</t>
  </si>
  <si>
    <t>Property and Equipment</t>
  </si>
  <si>
    <t xml:space="preserve">Property
and Equipment Property
and equipment are stated at cost less accumulated depreci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5-7 years. </t>
  </si>
  <si>
    <t>Intangibles</t>
  </si>
  <si>
    <t>Intangibles Intangible
assets are comprised of a customer list, a trademark and a non-compete agreement obtained in the acquisition of Maxxon during
the year ended December 31, 2015. The intangible assets are amortized on a straight-line basis over the assets’ respective
life, ranging from 36 months to 120 months.</t>
  </si>
  <si>
    <t>Impairment of Long-Lived Assets</t>
  </si>
  <si>
    <t xml:space="preserve">Impairment
of Long-Lived Assets The
Company reviews the carrying value of its long-lived assets annually or whenever events or changes in circumstances indicate that
the historical cost-carrying value of an asset may no longer be recoverabl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calculated utilizing a discounted cash
flow model or appraised value depending on the nature of the asset. There were no impairments of long-lived assets for the year
ended December 31, 2016. The Company impaired property and equipment in the amount of $224,835 for the year ended December 31,
2015. </t>
  </si>
  <si>
    <t>Goodwill</t>
  </si>
  <si>
    <t>Goodwill Goodwill
represents the excess of purchase price over the estimated fair value of net assets acquired related to the Maxxon acquisition.
The Company annually evaluates the value of its goodwill and determines if it is impaired by comparing the carrying value of goodwill
to its estimated fair value. The Company fully impaired its goodwill during the year ended December 31, 2015.</t>
  </si>
  <si>
    <t>Liabilities of Discontinued Operations - Asset Retirement Obligation</t>
  </si>
  <si>
    <t>Liabilities
of Discontinued Operations – Asset Retirement Obligation The
Company records the fair value of a liability for an asset retirement obligation in the period in which the asset is acquired
and a corresponding increase in the carrying amount of the related long-lived asset if a reasonable estimate of fair value can
be made. The associated asset retirement cost capitalized as part of the related asset is allocated to expense over the asset’s
useful life. If the liability is settled for an amount other than the recorded amount, a gain or loss is recognized. The asset
retirement obligation is recorded at its estimated fair value and accretion is recognized over time as the discounted liability
is accreted to its expected settlement value. Fair value is determined by using the expected future cash outflows discounted at
our credit-adjusted risk-free interest rate. The asset retirement obligation on the accompanying consolidated balance sheet at
December 31, 2016, is related to our nonproducing Van Pelt lease in Oklahoma, and has been reclassified as liabilities of discontinued
operations .</t>
  </si>
  <si>
    <t>Oil and Gas Revenue Recognition - Discontinued Operations</t>
  </si>
  <si>
    <t>Oil
and Gas Revenue Recognition – Discontinued Operations The
Company used the sales method of accounting for its oil and gas revenue recognition. Revenue from production on properties in
which the Company shared an economic interest with other owners was recognized on the basis of the Company’s interest. Revenues
were reported on a gross basis for the amounts received before taking into account production taxes, royalties, and transportation
costs, which were reported as production expenses. Under the sales method, revenues were recognized based on the actual volumes
of gas and oil sold to purchasers at a fixed or determinable price, when delivery had occurred and title had transferred, and
if collectability of revenue was probable.</t>
  </si>
  <si>
    <t>Oil Hauling and Service Revenue Recognition</t>
  </si>
  <si>
    <t xml:space="preserve">Oil
Hauling and Service Revenue Recognition Our
wholly-owned subsidiary, Maxxon, recognizes revenue based on the relative transit time of the freight transported and as other
services are provided. Accordingly, a portion of the total revenue that will be billed to the customer once a load is delivered
is recognized in each reporting period based on the percentage of the freight pickup and delivery service that has been completed
at the end of the reporting period. The Company records revenues on the gross basis at amounts charged to its customers because
the Company is the primary obligor, a principal in the transaction, it invoices its customers and retains all credit risks, and
maintains discretion over pricing. Additionally, the Company is responsible for the selection of third-party transportation providers.
Independent contractor providers of revenue equipment are classified as purchased transportation expense, which is included in
cost of revenue in the consolidated statements of operations. </t>
  </si>
  <si>
    <t>Income Taxes</t>
  </si>
  <si>
    <t>Income
Taxes The
Company recognizes income taxes on an accrual basis based on a tax position taken or expected to be taken in its tax returns.
A tax position is defined as a position in a previously filed tax return or a position expected to be taken in a future tax filing
that is reflected in measuring current or deferred income tax assets or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Should they occur,
interest and penalties related to tax positions are recorded as interest expense. No such interest or penalties have been incurred
in either of the years ended December 31, 2016 and 2015. We have statutes of limitation open for Federal income tax returns related
to tax years 2012 through 2016. We have state income tax returns subject to examination primarily for tax years 2012 through 2016.
To the extent the Company has tax attribute carryforwards, the tax years in which the attribute was generated may still be adjusted
upon examination by the Internal Revenue Service, or state tax authorities to the extent utilized in a future period.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likely than not be realized.
A valuation allowance for the full amount of the net deferred tax asset was recorded at December 31, 2016 and 2015.</t>
  </si>
  <si>
    <t>Stock-based compensation</t>
  </si>
  <si>
    <t>Stock-based
compensation The
Company measures compensation cost for stock-based payment awards at fair value and recognizes it as compensation expense over
the service period for awards expected to vest. Legend’s policy is to issue new shares when options are exercised. Compensation
cost from the issuance of stock options and stock grants is recorded as a component of general and administrative expenses in
the consolidated statements of operations, and amounted to $10,800 and $0 for the years ended December 31, 2016 and 2015, respectively.
This compensation expense was an inducement to an employee to transfer their ownership of four tractor units to the Company. The
Black-Scholes option pricing model is used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t>
  </si>
  <si>
    <t>Net Loss Attributable to Common Stockholders</t>
  </si>
  <si>
    <t xml:space="preserve">Net
Loss Attributable to Common Stockholders The
computation of basic net loss attributable to common stockholders is based on the weighted average number of shares that were
outstanding during the period, including contingently redeemable common stock and adding accumulated dividends on the Company’s
Series B Convertible Preferred Stock to the numerato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All potentially dilutive shares or convertible instruments
outstanding for the years ended December 31, 2016 and 2015 were anti-dilutive. All potentially dilutive common shares include
convertible preferred stock and convertible debentures.
December
31, December
31,
Potentially
dilutive of common stock equivalents:
Convertible
preferred stock 327,999,200 327,499,200
Convertible
Debt 193,265,879 21,800,000 </t>
  </si>
  <si>
    <t>Advertising and Marketing Costs</t>
  </si>
  <si>
    <t xml:space="preserve">Advertising
and Marketing Costs The
Company expenses the costs of advertising and marketing at the time the related activities take place, which are included in general
and administrative expenses. </t>
  </si>
  <si>
    <t>Derivative Financial Instruments</t>
  </si>
  <si>
    <t>Derivative
Financial Instruments The
Company evaluates financial instruments for freestanding or embedded derivatives. Derivative instruments that do not qualify for
permanent equity classification as the instruments have been determined not to be indexed to the Company’s stock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
At December 31, 2016 and 2015, no derivative financial instruments existed.</t>
  </si>
  <si>
    <t>Fair Value Measurements</t>
  </si>
  <si>
    <t>Fair
Value Measurements The
Company follows FASB ASC 820, Fair Value Measurement (“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Observable market inputs such as quoted prices in active markets; Level
2: Observable market inputs, other than the quoted prices in active markets, that are observable either directly or indirectly;
and Level
3: Unobservable inputs where there is little or no market data, which require the reporting entity to develop its own assumptions.</t>
  </si>
  <si>
    <t>Recently Issued Accounting Pronouncements</t>
  </si>
  <si>
    <t xml:space="preserve">Recently
Issued Accounting Pronouncements From
time to time, new accounting pronouncements are issued by the Financial Accounting Standards Board or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May 2014, the FASB issued Accounting Standards Update (ASU) No. 2014-09, Revenue from Contracts with Customers In
April 2015, FASB issued Accounting Standards Update No. 2015-03, Interest – Imputation of Interest (Subtopic 835-30):
Simplifying the Presentation of Debt Issuance Costs In
February 2016, the FASB issued ASU No. 2016-2, Leases On
March 30, 2016, the FASB issued ASU 2016-09, Compensation – 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The adoption of ASU 2016-09 by the
Company did not have a material effect on the Company’s consolidated financial statements. In
November 2015, FASB issued ASU 2015-17, Balance Sheet Classification of Deferred Taxes, which simplifies the presentation of deferred
taxes by requiring that deferred tax assets and liabilities be presented as noncurrent on the balance sheet. ASU 2015-17 is effective
for the Company in the fiscal year beginning after December 15, 2016, and interim periods within those fiscal years. The Company
does not believe the impact of adopting ASU 2015-17 will be significant. </t>
  </si>
  <si>
    <t>SUMMARY OF SIGNIFICANT ACCOUNTING POLICIES (Tables)</t>
  </si>
  <si>
    <t>Schedule of reclassifications</t>
  </si>
  <si>
    <t xml:space="preserve">The below tables summarize the reclassifications made in the Company’s consolidated balance sheet,
consolidated statement of operations and consolidated statement of cash flows for the year ended December 31, 2015 which were
included in the December 31, 2015 consolidated financial statements included in Form 10-K.
Consolidated
Balance Sheet As
Originally Adjustment As
Restated
Property
and equipment $ 3,610,854 $ (398,680 ) $ 3,212,174
Assets
held for sale – discontinued operations — 398,680 398,680
Asset
retirement obligations 96,129 (96,129 ) —
Liabilities
of discontinued operations — 96,129 96,129
Consolidated
Statement of Operations
Oil
and gas revenue 350,315 (350,315 ) —
Oil
and gas production expenses 387,501 (387,501 ) —
General
and administrative 4,141,012 (29,877 ) 4,111,135
Depreciation
and amortization 657,448 (124,740 ) 532,708
Accretion
of asset retirement obligation 27,574 (27,574 ) —
Loss
on sale of oil and gas properties 901,114 (901,114 ) —
Operating
loss (4,912,903 ) 1,120,491 (3,792,412 )
Other
income (expense) 95,418 (100,018 ) (4,600 )
Loss
from continuing operations (14,989,835 ) 1,020,473 (13,969,362 )
Loss
from discontinued operations — (1,020,473 ) (1,020,473 )
Consolidated
Statement of Cash Flows
Loss
from continuing operations $ (14,989,835 ) 1,020,473 $ (13,969,362 )
Loss
from discontinued operations — (1,020,473 ) (1,020,473 )
Depreciation
and amortization 657,448 (124,740 ) 532,708
Accretion
of asset retirement obligation 27,574 (27,574 ) —
Loss
on sale of oil and gas properties 901,114 (901,114 ) —
Accounts
receivable 952,262 (66,952 ) 885,310
Net
cash flows used in operating activities – continuing operations (2,536,108 ) (99,907 ) (2,636,015 )
Net
cash flows provided by operating activities – discontinued operations — (99,907 ) (99,907 )
Proceeds
from sale of oil and gas properties 1,665,000 (1,665,000 ) —
Cash
paid for oil and gas properties development costs (856,358 ) 856,358 —
Net
cash flows used in investing activities – continuing operations (758,206 ) (808,642 ) (1,566,848 )
Net
cash flows provided by investing activities – discontinued operations — 808,642 808,642 </t>
  </si>
  <si>
    <t>Schedule of antidilutive securities</t>
  </si>
  <si>
    <t xml:space="preserve">All
potentially dilutive shares or convertible instruments outstanding for the years ended December 31, 2016 and 2015 were anti-dilutive.
All potentially dilutive common shares include convertible preferred stock and convertible debentures.
December
31, December
31,
Potentially
dilutive of common stock equivalents:
Convertible
preferred stock 327,999,200 327,499,200
Convertible
Debt 193,265,879 21,800,000 </t>
  </si>
  <si>
    <t>ACQUISITION OF MAXXON (Tables)</t>
  </si>
  <si>
    <t>Purchase price and allocation of the purchase price to the net assets acquired</t>
  </si>
  <si>
    <t xml:space="preserve">Purchase
price on April 3, 2015
Cash
paid $ 1,625,000
Promissory note 2,854,000
Fair
value of common stock issued 861,300
Total
purchase price $ 5,340,300
Fair value of net
assets at April 3, 2015
Cash $ 435,339
Accounts receivable 1,063,629
Inventory 207,437
Prepaid and other
current assets 199,132
Property and equipment 3,188,615
Intangibles 354,000
Goodwill 438,106
Total
assets 5,886,258
Accounts payable (455,632 )
Other
current liabilities (90,326 )
Total
liabilities (545,958 )
Net
assets acquired $ 5,340,300 </t>
  </si>
  <si>
    <t>Schedule of condensed pro forma statements of operations for Legend and Maxxon</t>
  </si>
  <si>
    <t xml:space="preserve">Below
are the condensed unaudited pro forma statements of operations for Legend and Maxxon presented as if the entities were combined
at the beginning of the year ended December 31, 2015:
2015
Revenue $ 7,205,568
Total
operating expenses 10,469,714
Net loss from operations (3,264,146 )
Total
other expense (10,164,196 )
Loss from continuing
operations (13,428,342 )
Income
from discontinued operations (1,020,473 )
Net
loss (14,448,815 )
Weighted average number
of common shares outstanding – basic and diluted 738,822,999
Net loss per common share (0.02 )
Net loss per common share for continuing operations (0.02 )
Net loss per common share for discontinued operations 0.00 </t>
  </si>
  <si>
    <t>PROPERTY AND EQUIPMENT (Tables)</t>
  </si>
  <si>
    <t>Schedule of capitalized costs related to property and equipment</t>
  </si>
  <si>
    <t xml:space="preserve">The
amount of capitalized costs related to property and equipment and the amount of related accumulated depreciation at
December 31, 2016 and 2015:
2016 2015
Trucks, trailers, and vehicles $ 3,073,034 $ 3,263,411
Furniture and equipment 186,770 444,713
Property and equipment, at cost 3,259,804 3,708,124
Accumulated depreciation (687,545 ) (495,950 )
Property and equipment, net $ 2,572,259 $ 3,212,174 </t>
  </si>
  <si>
    <t>INTANGIBLES (Tables)</t>
  </si>
  <si>
    <t>Schedule of acquired intangibles</t>
  </si>
  <si>
    <t xml:space="preserve">The
amount of intangible assets related to the Maxxon acquisition and the amount of related accumulated amortization are as follows:
2016 2015
Non-compete
agreement $ 39,200 $ 39,200
Trademark 47,800 47,800
Customer
relationships 267,000 267,000
Total intangible
assets 354,000 354,000
Accumulated
amortization of intangible assets (85,680 ) (36,758 )
Net
Intangible asset ending balance, December 31 $ 268,320 $ 317,242 </t>
  </si>
  <si>
    <t>LIABILITIES OF DISCONTINUED OPERATIONS - ASSET RETIREMENT OBLIGATION (Tables)</t>
  </si>
  <si>
    <t>Schedule of asset retirement obligation</t>
  </si>
  <si>
    <t xml:space="preserve">The
table below reconciles the value of the asset retirement obligation at December 31, 2016 and 2015:
2016 2015
Opening
balance, January 1 $ 96,129 $ 202,586
Liabilities
incurred — 81,710
Liabilities
settled — (203,163 )
Accretion
expense 43,798 27,574
Changes
in estimate — (12,578 )
Ending
balance, December 31 $ 139,927 $ 96,129 </t>
  </si>
  <si>
    <t>RELATED PARTY TRANSACTIONS (Tables)</t>
  </si>
  <si>
    <t>Schedule of related party convertible debt</t>
  </si>
  <si>
    <t xml:space="preserve">The
information in the below table includes all related party convertible debt at December 31, 2016, and the details of that debt.
Debenture net is the debenture amount less the unamortized original issue discount and deferred financing costs (“OID &amp;
DFC”).
Debtor Issue Date Maturity Date Common
Share Conversion Price Convertible Common Shares Debenture Amount Unamortized OID &amp; DFC Debenture Net
a) Hillair Capital Investments, L.P. January
29, 2016 March
1, 2018 $ 0.03 47,980,000 $ 1,439,400 $ 139,445 $ 1,299,955
b) Hillair Capital Investments, L.P. March
25, 2016 March
1, 2018 0.03 13,692,933 410,788 30,574 380,214
c) Hillair Capital Investments, L.P. April
7, 2016 March
1, 2018 0.03 38,340,200 1,150,206 92,118 1,058,088
d) Hillair Capital Investments, L.P. May 27,
2016 March
1, 2018 0.03 15,336,080 460,082 42,609 417,473
e) Hillair Capital Investments, L.P. July 5,
2016 March
1, 2018 0.03 11,000,000 330,000 21,109 308,891
f) Hillair Capital Investments, L.P. July 27,
2016 March
1, 2018 0.03 18,333,333 550,000 54,768 495,232
g) Hillair Capital Investments, L.P. August
21, 2016 March
1, 2018 0.03 12,833,333 385,000 34,336 350,664
h Hillair Capital Investments, L.P. October
31, 2016 March
1, 2018 0.03 14,666,667 440,000 46,499 393,501
i) Hillair Capital Investments, L.P. November
29, 2016 March
1, 2018 0.03 10,083,333 302,500 25,574 276,926
j) Hillair Capital Investments, L.P. December
16, 2016 March
1, 2018 0.03 11,000,000 330,000 28,977 301,023
Total convertible debt-related party 193,265,879 $ 5,797,976 $ 516,009 $ 5,281,967 </t>
  </si>
  <si>
    <t>Schedule of future payments of principal and interest</t>
  </si>
  <si>
    <t xml:space="preserve">The
following table represents the aggregate future maturities required on the Lorton credit facility for the years ending December
31:
2017 $ 241,667
2018 725,000
2019 483,333
Total payments $ 1,450,000 </t>
  </si>
  <si>
    <t>LONG TERM DEBT (Tables)</t>
  </si>
  <si>
    <t>Schedule of long term debt</t>
  </si>
  <si>
    <t xml:space="preserve">Long
Term Debt consist of the following:
2016 2015
a) On April 5, 2016, the Company
entered into an agreement with Sher Trucking, LLC (Sher) that restructured the existing secured promissory note ($2,854,000)
plus accrued interest ($142,700) and a $250,000 restructuring fee, (the “Restructuring”), with an amended and
restated note totaling $3,246,700. This note accrues interest at 15% per annum, with all principal and interest due upon maturity.
The restructuring fee of $166,667 (net of accumulated amortization of $83,333) is being amortized to interest expense using
the effective interest method through the term of the agreement. The Company recorded $83,333 in interest expense for the
year ended December 31, 2016 related to the amortization of the restructuring fee. The note is due on April 3, 2018. The note
remained collateralized by the same collateral assets (tractors and trailers) as the original promissory note to Sher. On
October 27, 2016, Sher released the collateral, due to our payment of $300,000, which also allowed the Company to obtain full
title to the 12 secured trucks. The promissory note is now unsecured. $ 1,799,544 $ 2,854,000
b) On March 29, 2016, the Company entered into
a trailer purchase agreement with Southwest Truck &amp; Trailer, Inc. (“Southwest”). The Company purchased
7 trailers valued at $278,636. The Company paid $28,000 as a down payment and entered into a financing agreement
with a third party for the remaining balance of $250,636. The financing requires monthly payments of $6,962 for the next
3 years and has a 0% interest rate, but imputed interest has been accrued based on a 3.45% discount rate and is reflected
as a reduction of principal. The note is secured by the related trailers acquired with a net book value of $240,573
(net of accumulated depreciation of $38,063). 188,831 —
c) On April 8, 2016, the Company entered into a
trailer purchase agreement with Southwest. The Company purchased 6 trailers valued at $217,369. The Company paid $32,400 as
a down payment and entered into a financing agreement with a third party for the remaining balance of $184,968. The financing
requires monthly payments of $5,138 for the next 3 years and has a 0% interest rate, but imputed interest has been accrued
based on a 3.45% discount rate and is reflected as a reduction of principal. The note is secured by the related trailers acquired
with a net book value of $188,748 (net of accumulated depreciation of $28,621). 143,864 —
d) On October 19, 2015, the
Company entered into a secured note agreement with a financial institution for the purchase of a vehicle in the amount of
$118,110. The note bore interest at 5.99% and was due on December 3, 2020. In February 2016, the Company traded in the vehicle
for a new vehicle. As part of the trade in, the note was settled and a new note was issued with a principal balance of $135,278
with interest at 3.99% and is due on April 1, 2021. The new note is secured by the new vehicle acquired with a net book value
of $100,288 (net of accumulated depreciation of $18,653). This vehicle was turned into a dealer and the related note was repaid
on January 5, 2017 with a net loss on disposition of approximately $30,000. 118,042 116,411
e) On November 12, 2015, the Company entered into
a secured note agreement with a financial institution for the purchase of a vehicle in the amount of $57,106. The note bore
interest at 3.99% and was due on November 12, 2020. In February 2016, the Company traded in the vehicle for a new vehicle.
As part of the trade in, the note was settled and a new note was issued with a principal balance of $76,380 with interest
at 3.90% and is due on April 5, 2021. This vehicle and related note were disposed of by the Company as they were acquired
at market value by an executive of the Company. This transaction, on November 4, 2016, resulted in a net loss on disposition
of approximately $4,800. — 55,843
f) On November 1, 2015, the Company purchased three
trucks from A&amp;H Sterling Energy, LLC (“A&amp;H”). The trucks were financed by A&amp;H with an outstanding
promissory note in the aggregate amount of $96,407 owed to Cunard Holdings LLC. The Company assumed the outstanding promissory
note as part of the acquisition of the trucks. The note bears interest at 7%, is secured by those trucks with a net book value
of $77,199 (net of accumulated depreciation of $19,208) and is due on January 1, 2018. 46,412 89,045
g) On May 19, 2016, the Company entered into a
secured note agreement with a financial institution for the purchase of a vehicle valued at $53,355. The Company paid $4,000
as a down payment and financed the remaining amount of $49,355. The note was issued with a 7.49% interest rate and is due
on May 19, 2020. The loan is secured by the related vehicle with a net book value of $46,225 (net of accumulated depreciation
of $7,131). 42,265 —
h) On December 26, 2016, the Company entered into
a secured note agreement with a financial institution for the purchase of a vehicle valued at $45,000. The Company paid $5,000
as a down payment. The Company owes the remaining amount of $40,000. This note is being financed by the dealer over a four
month period at a 0% interest rate, with payments of $10,000 each, which commenced in February 2017. The vehicle has a net
book value of $46,884 (net of accumulated depreciation of $116). 40,000 —
i) In January 2016, the Company
entered into a forbearance agreement to transfer amounts owed on a credit card to Origin Bank into a note agreement, in the
aggregate amount of $40,850. The note bears interest at 4% per annum and is payable in 12 monthly payments beginning
April 15, 2016 of $3,000 per month with the remaining balance and accrued interest due on April 15, 2017. 14,729 —
Total 2,393,687 3,115,299
Less deferred financing costs (166,667 ) —
Less current portion of long term debt (238,580 ) (1,074,781 )
Long term debt $ 1,988,440 $ 2,040,518 </t>
  </si>
  <si>
    <t>Schedule of maturities of long term debt</t>
  </si>
  <si>
    <t xml:space="preserve">The
following table represents the aggregate future maturities required on the long term notes for the years ending December 31:
2017 $ 255,076
2018 1,978,718
2019 118,920
2020 33,751
2021 7,222
Total payments $ 2,393,687 </t>
  </si>
  <si>
    <t>EMBEDDED DERIVATIVE LIABILITIES (Tables)</t>
  </si>
  <si>
    <t>Schedule of reconciliation of embedded derivative liabilities measured at fair value on a recurring basis using significant unobservable inputs (Level 3)</t>
  </si>
  <si>
    <t xml:space="preserve">The
table below is a reconciliation of embedded derivative liabilities measured at fair value on a recurring basis using significant
unobservable inputs (Level 3) for the year ended December 31, 2015:
Balance as of December 31,
2014 $ 1,128,667
Fair value of warrants issued —
Fair value upon conversion
of preferred stock to common stock (7,680,000 )
Change
in fair value 6,551,333
Balance as of December
31, 2015 $ — </t>
  </si>
  <si>
    <t>Summary of significant unobservable inputs in determining fair value</t>
  </si>
  <si>
    <t xml:space="preserve">A
summary of quantitative information with respect to valuation methodology, estimated using a Black-Scholes model, and significant
unobservable inputs used for the Company’s embedded derivative liabilities for the year ended December 31, 2015 is as follows:
Expected
dividend yield —
Strike
price $ 0.001-0.01
Expected
stock price volatility 196.27-218.76 %
Risk-free
interest rate 1.52-1.78 %
Expected
term (in years) 4-5 </t>
  </si>
  <si>
    <t>DISCONTINUED OPERATIONS (Tables)</t>
  </si>
  <si>
    <t>Schedule of operations related to discontinued operations</t>
  </si>
  <si>
    <t>The
table below summarizes the operations of the Company’s oil and gas activities for years ended December 31, 2016 and 2015.
2016 2015
Revenues $ — $ 350,315
Production expenses — (387,501 )
General and administrative expense (29,877 )
Depletion, depreciation and amortization — (124,740 )
Accretion of asset retirement obligation (43,798 ) (27,574 )
Loss on sale of oil and gas properties — (901,114 )
Loss on disposal of property and equipment (308,680 ) —
Other expense (2,967 ) 100,018
Loss from discontinued
operations $ (355,445 ) $ (1,020,473 )</t>
  </si>
  <si>
    <t>COMMITMENTS AND CONTINGENCIES (Tables)</t>
  </si>
  <si>
    <t>Schedule of future minimum lease payments</t>
  </si>
  <si>
    <t xml:space="preserve">Future
minimum lease payments for these non-cancelable operating leases for the years ending December 31, are as follows:
2017 536,744
2018 348,624
2019 348,624
2020 175,274
2021 63,736
Total
net minimum payments $ 1,473, 002 </t>
  </si>
  <si>
    <t>INCOME TAXES (Tables)</t>
  </si>
  <si>
    <t>Schedule of deferred income taxes</t>
  </si>
  <si>
    <t xml:space="preserve">The
components of the deferred tax assets and liability as of December 31, 2016 and 2015 are as follows:
2016 2015
Deferred tax assets:
Net
operating loss carryforward $ 7,283,891 $ 5,110,387
Asset retirement
obligation 48,974 33,645
Intangibles 15,533 —
Total deferred
tax assets 7,348,398 $ 5,144,032
Valuation
allowance (7,029,664 ) (5,144,032 )
Total deferred
tax assets, net of valuation allowance 318,734 —
Deferred
tax liability
Property
and equipment (318,734 ) —
Net
deferred tax asset (liability) $ — $ — </t>
  </si>
  <si>
    <t>Schedule of difference between income taxes computed at the statutory rates and the provisions for income taxes</t>
  </si>
  <si>
    <t xml:space="preserve">The
items accounting for the difference between income taxes computed at the statutory rates and the provisions for income taxes are
as follows for the years ended December 31, 2016 and 2015:
2016 2015
Net loss $ (6,247,343 ) $ (14,989,835 )
Tax
rate 35 % 35 %
Tax benefit at statutory
rate (2,186,570 ) (5,246,442 )
50% of meals and entertainment 9,286 7,496
Stock-based compensation 3,780 —
Loss (gain) on embedded
derivatives — 2,292,967
Timing difference on
loss on sale of property and equipment 27,290 —
Timing difference on
accretion on asset retirement obligation 15,329 —
Timing differences
in amortization expense 15,533 143,115
Depreciation of property
and equipment (346,024 ) —
Prior year true up 62,990 —
Valuation
allowance 2,398,386 2,802,864
Provision
for income taxes $ — $ — </t>
  </si>
  <si>
    <t>SUMMARY OF SIGNIFICANT ACCOUNTING POLICIES (Details) - USD ($)</t>
  </si>
  <si>
    <t>Consolidated Balance Sheet</t>
  </si>
  <si>
    <t>Property and equipment</t>
  </si>
  <si>
    <t>Consolidated Statement of Operations</t>
  </si>
  <si>
    <t>Depreciation, and amortization</t>
  </si>
  <si>
    <t>Other income (expense)</t>
  </si>
  <si>
    <t>Consolidated Statement of Cash Flows</t>
  </si>
  <si>
    <t>Net cash flows provided by operating activities - discontinued operations</t>
  </si>
  <si>
    <t>As Originally Stated [Member]</t>
  </si>
  <si>
    <t>Asset retirement obligations</t>
  </si>
  <si>
    <t>Oil and gas revenue</t>
  </si>
  <si>
    <t>Oil and gas production expenses</t>
  </si>
  <si>
    <t>Accretion of asset retirement obligations</t>
  </si>
  <si>
    <t>Loss on sale of oil and gas properties</t>
  </si>
  <si>
    <t>Proceeds from sale of oil and gas properties</t>
  </si>
  <si>
    <t>Cash paid for oil and gas properties development costs</t>
  </si>
  <si>
    <t>Adjustment [Member]</t>
  </si>
  <si>
    <t>SUMMARY OF SIGNIFICANT ACCOUNTING POLICIES (Details 1) - shares</t>
  </si>
  <si>
    <t>Convertible Preferred Stock [Member]</t>
  </si>
  <si>
    <t>Antidilutive Securities Excluded from Computation of Earnings Per Share [Line Items]</t>
  </si>
  <si>
    <t>Potentially dilutive of common stock equivalents</t>
  </si>
  <si>
    <t>Convertible Debt [Member]</t>
  </si>
  <si>
    <t>SUMMARY OF SIGNIFICANT ACCOUNTING POLICIES (Details Narrative) - USD ($)</t>
  </si>
  <si>
    <t>Inventory write-off</t>
  </si>
  <si>
    <t>Impairment of property, plant and equipment</t>
  </si>
  <si>
    <t>FDIC insured amount</t>
  </si>
  <si>
    <t>Minimum [Member] | Intangible Assets [Member]</t>
  </si>
  <si>
    <t>Amortization period</t>
  </si>
  <si>
    <t>36 months</t>
  </si>
  <si>
    <t>Maximum [Member] | Intangible Assets [Member]</t>
  </si>
  <si>
    <t>120 months</t>
  </si>
  <si>
    <t>Property And Equipment [Member] | Minimum [Member]</t>
  </si>
  <si>
    <t>Useful life</t>
  </si>
  <si>
    <t>5 years</t>
  </si>
  <si>
    <t>Property And Equipment [Member] | Maximum [Member]</t>
  </si>
  <si>
    <t>7 years</t>
  </si>
  <si>
    <t>Revenue [Member] | Customer Concentration Risk [Member]</t>
  </si>
  <si>
    <t>Concentration risk</t>
  </si>
  <si>
    <t>77.00%</t>
  </si>
  <si>
    <t>Number of customers</t>
  </si>
  <si>
    <t>Accounts Receivable [Member] | Customer Concentration Risk [Member]</t>
  </si>
  <si>
    <t>100.00%</t>
  </si>
  <si>
    <t>Crude Hauling Revenue [Member] | Customer Concentration Risk [Member]</t>
  </si>
  <si>
    <t>73.00%</t>
  </si>
  <si>
    <t>95.00%</t>
  </si>
  <si>
    <t>GOING CONCERN (Details Narrative) - USD ($)</t>
  </si>
  <si>
    <t>Cash flows used in operating activities - continuing operations</t>
  </si>
  <si>
    <t>Working capital</t>
  </si>
  <si>
    <t>ACQUISITION OF MAXXON (Details)</t>
  </si>
  <si>
    <t>Apr. 03, 2015USD ($)</t>
  </si>
  <si>
    <t>Purchase Price</t>
  </si>
  <si>
    <t>Cash paid</t>
  </si>
  <si>
    <t>Promissory note</t>
  </si>
  <si>
    <t>Fair value of common stock issued</t>
  </si>
  <si>
    <t>Total purchase price</t>
  </si>
  <si>
    <t>Fair value of assets acquired and liabilities assumed</t>
  </si>
  <si>
    <t>Cash</t>
  </si>
  <si>
    <t>Prepaid and other current assets</t>
  </si>
  <si>
    <t>Total assets</t>
  </si>
  <si>
    <t>Accounts payable</t>
  </si>
  <si>
    <t>Total liabilities</t>
  </si>
  <si>
    <t>Net assets acquired</t>
  </si>
  <si>
    <t>ACQUISITION OF MAXXON (Details 1) - Pro Forma Combined [Member]</t>
  </si>
  <si>
    <t>Dec. 31, 2015USD ($)$ / sharesshares</t>
  </si>
  <si>
    <t>Pro forma statements of operations</t>
  </si>
  <si>
    <t>Net loss from operations</t>
  </si>
  <si>
    <t>Total other expense</t>
  </si>
  <si>
    <t>Income from discontinued operations</t>
  </si>
  <si>
    <t>Weighted average number of common shares outstanding - basic and diluted | shares</t>
  </si>
  <si>
    <t>Net loss per common share | $ / shares</t>
  </si>
  <si>
    <t>Net loss per common share for continuing operations | $ / shares</t>
  </si>
  <si>
    <t>Net loss per common share for discontinued operations | $ / shares</t>
  </si>
  <si>
    <t>ACQUISITION OF MAXXON (Details Narrative) - USD ($)</t>
  </si>
  <si>
    <t>Oct. 27, 2016</t>
  </si>
  <si>
    <t>Apr. 03, 2015</t>
  </si>
  <si>
    <t>Debt face amount</t>
  </si>
  <si>
    <t>Sher Trucking, LLC [Member] | Trucks, Trailers and Vehicles [Member]</t>
  </si>
  <si>
    <t>Repayment of notes payable</t>
  </si>
  <si>
    <t>Membership Interest Purchase Agreement [Member] | Maxxon Energy [Member] | Sher Trucking, LLC [Member]</t>
  </si>
  <si>
    <t>Additional payamet towards acquisition</t>
  </si>
  <si>
    <t>Membership Interest Purchase Agreement [Member] | Maxxon Energy [Member] | Sher Trucking, LLC [Member] | 5% Secured Promissory Note Due April 3, 2016 [Member]</t>
  </si>
  <si>
    <t>Interest rate</t>
  </si>
  <si>
    <t>5.00%</t>
  </si>
  <si>
    <t>Membership Interest Purchase Agreement [Member] | Maxxon Energy [Member] | Albert Valentin [Member]</t>
  </si>
  <si>
    <t>Number of shares issued upon acquisition</t>
  </si>
  <si>
    <t>Value of shares issued upon acquisition</t>
  </si>
  <si>
    <t>Membership Interest Purchase Agreement [Member] | Maxxon Energy [Member] | Steven Wallace [Member]</t>
  </si>
  <si>
    <t>PROPERTY AND EQUIPMENT (Details) - USD ($)</t>
  </si>
  <si>
    <t>Property, Plant and Equipment [Line Items]</t>
  </si>
  <si>
    <t>Property and equipment, at cost</t>
  </si>
  <si>
    <t>Accumulated depreciation</t>
  </si>
  <si>
    <t>Property and equipment, net</t>
  </si>
  <si>
    <t>Trucks, Trailers and Vehicles [Member]</t>
  </si>
  <si>
    <t>Furniture and Equipment [Member]</t>
  </si>
  <si>
    <t>PROPERTY AND EQUIPMENT (Details Narrative)</t>
  </si>
  <si>
    <t>1 Months Ended</t>
  </si>
  <si>
    <t>Sep. 30, 2016USD ($)Number</t>
  </si>
  <si>
    <t>Dec. 31, 2016USD ($)</t>
  </si>
  <si>
    <t>Accumulated depreciation, assets held for sale</t>
  </si>
  <si>
    <t>Impairment of property, plant, and equipment</t>
  </si>
  <si>
    <t>Accumulated depreciation, impaired assets</t>
  </si>
  <si>
    <t>Loss on sale of vehicles</t>
  </si>
  <si>
    <t>Proceeds from sale of property, plant and equipment</t>
  </si>
  <si>
    <t>Loss (gain) on disposal of property, plant, and equipment</t>
  </si>
  <si>
    <t>Disposed in other assets</t>
  </si>
  <si>
    <t>Loss (gain) on disposal of other assets</t>
  </si>
  <si>
    <t>Ritchie Bros. Auctioneers (America) Inc. [Member]</t>
  </si>
  <si>
    <t>Ritchie Bros. Auctioneers (America) Inc. [Member] | Trucks, Trailers and Vehicles [Member]</t>
  </si>
  <si>
    <t>Number of vehicles | Number</t>
  </si>
  <si>
    <t>INTANGIBLES (Details) - USD ($)</t>
  </si>
  <si>
    <t>Finite-Lived Intangible Assets [Line Items]</t>
  </si>
  <si>
    <t>Intangible assets, gross, excluding goodwill</t>
  </si>
  <si>
    <t>Accumulated amortization of intangible assets</t>
  </si>
  <si>
    <t>Net Intangible assets ending balance, including goodwill</t>
  </si>
  <si>
    <t>Non-compete Agreement [Member]</t>
  </si>
  <si>
    <t>Trademark [Member]</t>
  </si>
  <si>
    <t>Customer Relationships [Member]</t>
  </si>
  <si>
    <t>INTANGIBLES (Details Narrative) - USD ($)</t>
  </si>
  <si>
    <t>Amortization of intangible assets</t>
  </si>
  <si>
    <t>Estimated future amortization expense in 2017</t>
  </si>
  <si>
    <t>Estimated future amortization expense in 2018</t>
  </si>
  <si>
    <t>Estimated future amortization expense in 2019</t>
  </si>
  <si>
    <t>Estimated future amortization expense in 2020</t>
  </si>
  <si>
    <t>Estimated future amortization expense in 2021</t>
  </si>
  <si>
    <t>Estimated future amortization expense after 2021</t>
  </si>
  <si>
    <t>LIABILITIES OF DISCONTINUED OPERATIONS - ASSET RETIREMENT OBLIGATION (Details) - USD ($)</t>
  </si>
  <si>
    <t>Asset Retirement Obligation, Rollforward</t>
  </si>
  <si>
    <t>Asset retirement obligation, beginning</t>
  </si>
  <si>
    <t>Liabilities incurred</t>
  </si>
  <si>
    <t>Liabilities settled</t>
  </si>
  <si>
    <t>Accretion expense</t>
  </si>
  <si>
    <t>Changes in estimate</t>
  </si>
  <si>
    <t>Asset retirement obligations, ending</t>
  </si>
  <si>
    <t>LIABILITIES OF DISCONTINUED OPERATIONS - ASSET RETIREMENT OBLIGATION (Details Narrative) - USD ($)</t>
  </si>
  <si>
    <t>Dec. 31, 2014</t>
  </si>
  <si>
    <t>RELATED PARTY TRANSACTIONS (Details)</t>
  </si>
  <si>
    <t>Dec. 31, 2016USD ($)shares$ / shares</t>
  </si>
  <si>
    <t>Related Party Transaction [Line Items]</t>
  </si>
  <si>
    <t>Convertible Common Shares | shares</t>
  </si>
  <si>
    <t>Debenture Amount</t>
  </si>
  <si>
    <t>Unamortized OID &amp; DFC</t>
  </si>
  <si>
    <t>Debenture Net</t>
  </si>
  <si>
    <t>Hillair Capital Investments, L.P. ("Hillair") [Member]</t>
  </si>
  <si>
    <t>Issue Date</t>
  </si>
  <si>
    <t>Jan. 29,
		2016</t>
  </si>
  <si>
    <t>Maturity Date</t>
  </si>
  <si>
    <t>Mar. 1,
		2018</t>
  </si>
  <si>
    <t>Common Share Conversion Price | $ / shares</t>
  </si>
  <si>
    <t>Mar. 25,
		2016</t>
  </si>
  <si>
    <t>Apr. 7,
		2016</t>
  </si>
  <si>
    <t>May 27,
		2016</t>
  </si>
  <si>
    <t>Jul. 5,
		2016</t>
  </si>
  <si>
    <t>Jul. 27,
		2016</t>
  </si>
  <si>
    <t>Aug. 21,
		2016</t>
  </si>
  <si>
    <t>Oct. 31,
		2016</t>
  </si>
  <si>
    <t>Nov. 29,
		2016</t>
  </si>
  <si>
    <t>Dec. 16,
		2016</t>
  </si>
  <si>
    <t>RELATED PARTY TRANSACTIONS (Details 1) - Lorton Finance Company Convertible Line of Credit Facility [Member]</t>
  </si>
  <si>
    <t>Maturity schedule of principal and interest for the year ended December 31,</t>
  </si>
  <si>
    <t>Total payments</t>
  </si>
  <si>
    <t>RELATED PARTY TRANSACTIONS (Details Narrative)</t>
  </si>
  <si>
    <t>Dec. 16, 2016USD ($)shares$ / shares</t>
  </si>
  <si>
    <t>Nov. 29, 2016USD ($)shares$ / shares</t>
  </si>
  <si>
    <t>Oct. 31, 2016USD ($)shares$ / shares</t>
  </si>
  <si>
    <t>Oct. 27, 2016USD ($)$ / sharesshares</t>
  </si>
  <si>
    <t>Sep. 30, 2016USD ($)$ / shares</t>
  </si>
  <si>
    <t>Aug. 21, 2016USD ($)shares$ / shares</t>
  </si>
  <si>
    <t>Jul. 27, 2016USD ($)shares$ / shares</t>
  </si>
  <si>
    <t>Jul. 05, 2016USD ($)shares$ / shares</t>
  </si>
  <si>
    <t>May 27, 2016USD ($)shares$ / shares</t>
  </si>
  <si>
    <t>Apr. 06, 2016USD ($)shares$ / shares</t>
  </si>
  <si>
    <t>Mar. 25, 2016USD ($)shares$ / shares</t>
  </si>
  <si>
    <t>Jan. 29, 2016USD ($)shares$ / shares</t>
  </si>
  <si>
    <t>Oct. 22, 2015USD ($)shares$ / shares</t>
  </si>
  <si>
    <t>Jul. 31, 2015USD ($)</t>
  </si>
  <si>
    <t>May 31, 2015$ / sharesshares</t>
  </si>
  <si>
    <t>Dec. 31, 2014USD ($)</t>
  </si>
  <si>
    <t>Dec. 21, 2015$ / shares</t>
  </si>
  <si>
    <t>Dec. 20, 2015$ / shares</t>
  </si>
  <si>
    <t>Dec. 16, 2015USD ($)</t>
  </si>
  <si>
    <t>Repayment related party</t>
  </si>
  <si>
    <t>Shares debt can be converted into | shares</t>
  </si>
  <si>
    <t>Accumulated amortization of debt discount and financing costs</t>
  </si>
  <si>
    <t>Preferred stock stated value | $ / shares</t>
  </si>
  <si>
    <t>Shares converted | shares</t>
  </si>
  <si>
    <t>Convertible conversion price (in dollars per share) | $ / shares</t>
  </si>
  <si>
    <t>Total common shares that preferred shares can be converted into | shares</t>
  </si>
  <si>
    <t>Shares of convertible preferred stock issued | shares</t>
  </si>
  <si>
    <t>Northpoint Energy Partners ("NPE") [Member]</t>
  </si>
  <si>
    <t>Negotiated brokerage fee for acquisition</t>
  </si>
  <si>
    <t>Forgiveness of debt</t>
  </si>
  <si>
    <t>General and administrative expense</t>
  </si>
  <si>
    <t>Contractual bonus accrual</t>
  </si>
  <si>
    <t>Contractual bonus paid</t>
  </si>
  <si>
    <t>Maturity date of debt</t>
  </si>
  <si>
    <t>Conversion price (in dollars per share) | $ / shares</t>
  </si>
  <si>
    <t>Hillair Capital Investments, L.P. ("Hillair") [Member] | Series A Preferred Stock [Member]</t>
  </si>
  <si>
    <t>Hillair Capital Investments, L.P. ("Hillair") [Member] | Series B Preferred Stock [Member]</t>
  </si>
  <si>
    <t>Cancellation of debentures for preferred stock</t>
  </si>
  <si>
    <t>Common Stock [Member] | Series A Preferred Stock [Member]</t>
  </si>
  <si>
    <t>Common Stock [Member] | Hillair Capital Investments, L.P. ("Hillair") [Member]</t>
  </si>
  <si>
    <t>State Bank and Trust Company [Member]</t>
  </si>
  <si>
    <t>Debt interest rate</t>
  </si>
  <si>
    <t>4.00%</t>
  </si>
  <si>
    <t>Line of credit maximum borrowing capacity</t>
  </si>
  <si>
    <t>Repayments of lines of credit</t>
  </si>
  <si>
    <t>Hillair Senior Secured Convertible Note Payable [Member]</t>
  </si>
  <si>
    <t>Mar. 1,
		2017</t>
  </si>
  <si>
    <t>Discount and legal and diligence fees</t>
  </si>
  <si>
    <t>Proceeds from convertible debt</t>
  </si>
  <si>
    <t>Hillair OID Senior Convertible Debenture [Member]</t>
  </si>
  <si>
    <t>Lorton Finance Company Convertible Line of Credit Facility [Member]</t>
  </si>
  <si>
    <t>Amount drawn from line of credit</t>
  </si>
  <si>
    <t>Net proceeds from line of credit</t>
  </si>
  <si>
    <t>Description of additional draws</t>
  </si>
  <si>
    <t>Draws made subsequent to the
initial draw provide that we issue Lorton shares of the Company’s Series B Preferred Stock in amounts equivalent to five
percent (5%) of the amount of the draw divided by the $1,000 stated value of the Series B Preferred Stock. Each of these preferred
shares is convertible into the Company’s common stock at $0.03 per share.</t>
  </si>
  <si>
    <t>Maturity date of line of credit facility</t>
  </si>
  <si>
    <t>Sep. 30,
		2019</t>
  </si>
  <si>
    <t>Interest rate of line of credit facility</t>
  </si>
  <si>
    <t>20.00%</t>
  </si>
  <si>
    <t>Frequency of payments</t>
  </si>
  <si>
    <t>Monthly</t>
  </si>
  <si>
    <t>Periodic payment</t>
  </si>
  <si>
    <t>Description of collateral</t>
  </si>
  <si>
    <t>Titles to 19 trucks</t>
  </si>
  <si>
    <t>Line of credit outstanding amount</t>
  </si>
  <si>
    <t>Lorton Finance Company Convertible Line of Credit Facility [Member] | Series B Preferred Stock [Member]</t>
  </si>
  <si>
    <t>Hillair Senior Unsecured Convertible Note Payable [Member]</t>
  </si>
  <si>
    <t>SHORT TERM DEBT (Details Narrative)</t>
  </si>
  <si>
    <t>Nov. 25, 2016USD ($)</t>
  </si>
  <si>
    <t>Oct. 28, 2013USD ($)</t>
  </si>
  <si>
    <t>Oct. 20, 2014USD ($)</t>
  </si>
  <si>
    <t>Jun. 19, 2014USD ($)</t>
  </si>
  <si>
    <t>Apr. 01, 2014USD ($)</t>
  </si>
  <si>
    <t>Outstanding principal balance</t>
  </si>
  <si>
    <t>Repayments of short term debt</t>
  </si>
  <si>
    <t>Vendor #1 [Member]</t>
  </si>
  <si>
    <t>12.00%</t>
  </si>
  <si>
    <t>Payment frequency</t>
  </si>
  <si>
    <t>Settlement - monthly amount payable</t>
  </si>
  <si>
    <t>Vendor complaint amount</t>
  </si>
  <si>
    <t>Vendor #2 [Member]</t>
  </si>
  <si>
    <t>NWTR [Member]</t>
  </si>
  <si>
    <t>Feb. 28,
		2015</t>
  </si>
  <si>
    <t>Number of payments</t>
  </si>
  <si>
    <t>Default interest rate</t>
  </si>
  <si>
    <t>Drilling Rig Note [Member]</t>
  </si>
  <si>
    <t>6.00%</t>
  </si>
  <si>
    <t>Apr. 12,
		2016</t>
  </si>
  <si>
    <t>Line of credit</t>
  </si>
  <si>
    <t>Insurance Financing Agreements [Member]</t>
  </si>
  <si>
    <t>Insurance Financing Agreements [Member] | Minimum [Member]</t>
  </si>
  <si>
    <t>3.45%</t>
  </si>
  <si>
    <t>Insurance Financing Agreements [Member] | Maximum [Member]</t>
  </si>
  <si>
    <t>4.61%</t>
  </si>
  <si>
    <t>North dakota apartment leases [Member]</t>
  </si>
  <si>
    <t>Proceeds from sale of properties</t>
  </si>
  <si>
    <t>LONG TERM DEBT (Details) - USD ($)</t>
  </si>
  <si>
    <t>Short-term Debt [Line Items]</t>
  </si>
  <si>
    <t>Notes payable</t>
  </si>
  <si>
    <t>Less current portion of long term</t>
  </si>
  <si>
    <t>Long term debt</t>
  </si>
  <si>
    <t>Sher Trucking [Member]</t>
  </si>
  <si>
    <t>Trailer Purchase Note [Member]</t>
  </si>
  <si>
    <t>Trailer Purchase Note 2 [Member]</t>
  </si>
  <si>
    <t>Financial Institution Secured Note #1 [Member]</t>
  </si>
  <si>
    <t>Financial Institution Secured Note #2 [Member]</t>
  </si>
  <si>
    <t>A&amp;H Sterling Energy Note [Member]</t>
  </si>
  <si>
    <t>Financial Institution Secured Note #3 [Member]</t>
  </si>
  <si>
    <t>Financial Institution Secured Note #4 [Member]</t>
  </si>
  <si>
    <t>Origin Bank Note [Member]</t>
  </si>
  <si>
    <t>LONG TERM DEBT (Details 1)</t>
  </si>
  <si>
    <t>Maturity schedule of principal for the year ended December 31,</t>
  </si>
  <si>
    <t>LONG TERM DEBT (Details Narrative)</t>
  </si>
  <si>
    <t>Oct. 27, 2016USD ($)</t>
  </si>
  <si>
    <t>Apr. 05, 2016USD ($)</t>
  </si>
  <si>
    <t>Accrued interest payable</t>
  </si>
  <si>
    <t>Net book value of assets</t>
  </si>
  <si>
    <t>Net loss on disposition of assets</t>
  </si>
  <si>
    <t>Southwest Trailer Purchase 1 [Member]</t>
  </si>
  <si>
    <t>Purchase price of new vehicles</t>
  </si>
  <si>
    <t>Cash paid for the purchase of fixed assets</t>
  </si>
  <si>
    <t>Number of assets acquired</t>
  </si>
  <si>
    <t>Southwest Trailer Purchase 2 [Member]</t>
  </si>
  <si>
    <t>Vehicle Purchase [Member]</t>
  </si>
  <si>
    <t>Vehicle Purchase 1 [Member]</t>
  </si>
  <si>
    <t>Sher Trucking Restructured Note [Member]</t>
  </si>
  <si>
    <t>Restructuring fee payable, net of amortization</t>
  </si>
  <si>
    <t>15.00%</t>
  </si>
  <si>
    <t>Apr. 3,
		2018</t>
  </si>
  <si>
    <t>Amortization of finance costs</t>
  </si>
  <si>
    <t>0.00%</t>
  </si>
  <si>
    <t>Debt term</t>
  </si>
  <si>
    <t>3 years</t>
  </si>
  <si>
    <t>Accumulated depreciation of assets serving as collateral</t>
  </si>
  <si>
    <t>Discount rate used for imputed interest calculation</t>
  </si>
  <si>
    <t>3.99%</t>
  </si>
  <si>
    <t>5.99%</t>
  </si>
  <si>
    <t>Apr. 1,
		2021</t>
  </si>
  <si>
    <t>Dec. 3,
		2020</t>
  </si>
  <si>
    <t>3.90%</t>
  </si>
  <si>
    <t>Apr. 5,
		2021</t>
  </si>
  <si>
    <t>Nov. 12,
		2020</t>
  </si>
  <si>
    <t>7.00%</t>
  </si>
  <si>
    <t>Jan. 1,
		2018</t>
  </si>
  <si>
    <t>7.49%</t>
  </si>
  <si>
    <t>May 19,
		2020</t>
  </si>
  <si>
    <t>Feb. 1,
		2017</t>
  </si>
  <si>
    <t>4 months</t>
  </si>
  <si>
    <t>Apr. 15,
		2017</t>
  </si>
  <si>
    <t>EMBEDDED DERIVATIVE LIABILITIES (Details)</t>
  </si>
  <si>
    <t>Fair value of embedded derivative liabilities, rollforward</t>
  </si>
  <si>
    <t>Begining balance</t>
  </si>
  <si>
    <t>Fair value upon conversion of preferred stock to common stock</t>
  </si>
  <si>
    <t>Changes in fair value</t>
  </si>
  <si>
    <t>EMBEDDED DERIVATIVE LIABILITIES (Details 1)</t>
  </si>
  <si>
    <t>Dec. 31, 2015$ / shares</t>
  </si>
  <si>
    <t>Minimum [Member]</t>
  </si>
  <si>
    <t>Strike price</t>
  </si>
  <si>
    <t>Expected stock price volatility</t>
  </si>
  <si>
    <t>196.27%</t>
  </si>
  <si>
    <t>Risk-free interest rate</t>
  </si>
  <si>
    <t>1.52%</t>
  </si>
  <si>
    <t>Expected term (in years)</t>
  </si>
  <si>
    <t>4 years</t>
  </si>
  <si>
    <t>Maximum [Member]</t>
  </si>
  <si>
    <t>218.76%</t>
  </si>
  <si>
    <t>1.78%</t>
  </si>
  <si>
    <t>EMBEDDED DERIVATIVE LIABILITIES (Details Narrative)</t>
  </si>
  <si>
    <t>May 31, 2015$ / shares</t>
  </si>
  <si>
    <t>Share price</t>
  </si>
  <si>
    <t>STOCKHOLDERS' EQUITY (DEFICIT) (Details Narrative) - USD ($)</t>
  </si>
  <si>
    <t>Sep. 30, 2016</t>
  </si>
  <si>
    <t>Mar. 02, 2016</t>
  </si>
  <si>
    <t>Oct. 22, 2015</t>
  </si>
  <si>
    <t>Apr. 30, 2015</t>
  </si>
  <si>
    <t>Oct. 26, 2016</t>
  </si>
  <si>
    <t>Dec. 21, 2015</t>
  </si>
  <si>
    <t>Dec. 20, 2015</t>
  </si>
  <si>
    <t>May 30, 2015</t>
  </si>
  <si>
    <t>Common stock par value (in dollars per share)</t>
  </si>
  <si>
    <t>Value of shares issued</t>
  </si>
  <si>
    <t>Fair value of stock issued in acquisition</t>
  </si>
  <si>
    <t>2016 Stock Incentive Plan [Member]</t>
  </si>
  <si>
    <t>Number of authorized shares (in shares)</t>
  </si>
  <si>
    <t>Employee [Member]</t>
  </si>
  <si>
    <t>Fair value of stock issued in acquisition, shares</t>
  </si>
  <si>
    <t>Valentin [Member]</t>
  </si>
  <si>
    <t>Wallace [Member]</t>
  </si>
  <si>
    <t>Hillair Capital Investments, L.P. ("Hillair") [Member] | Common Stock [Member]</t>
  </si>
  <si>
    <t>Convertible conversion price (in dollars per share)</t>
  </si>
  <si>
    <t>Total common shares that preferred shares can be converted into</t>
  </si>
  <si>
    <t>Preferred stock dividend rate</t>
  </si>
  <si>
    <t>Series A Preferred Stock [Member] | Common Stock [Member]</t>
  </si>
  <si>
    <t>Series A Preferred Stock [Member] | Hillair Capital Investments, L.P. ("Hillair") [Member]</t>
  </si>
  <si>
    <t>Shares issued</t>
  </si>
  <si>
    <t>Liquidation preference value of preferred stock</t>
  </si>
  <si>
    <t>Undeclared dividends</t>
  </si>
  <si>
    <t>Stated value per share</t>
  </si>
  <si>
    <t>8.00%</t>
  </si>
  <si>
    <t>Series B Preferred Stock [Member] | Lorton Finance Company Convertible Line of Credit Facility [Member]</t>
  </si>
  <si>
    <t>Series B Preferred Stock [Member] | Hillair Capital Investments, L.P. ("Hillair") [Member]</t>
  </si>
  <si>
    <t>Amount of debt converted - principal</t>
  </si>
  <si>
    <t>Amount of debt converted - interest</t>
  </si>
  <si>
    <t>DISCONTINUED OPERATIONS (Details) - USD ($)</t>
  </si>
  <si>
    <t>Income Statement, Balance Sheet and Additional Disclosures by Disposal Groups, Including Discontinued Operations [Line Items]</t>
  </si>
  <si>
    <t>Legend Canada [Member]</t>
  </si>
  <si>
    <t>Revenues</t>
  </si>
  <si>
    <t>Production expenses</t>
  </si>
  <si>
    <t>Depletion, depreciation and amortization</t>
  </si>
  <si>
    <t>Accretion of asset retirement obligation</t>
  </si>
  <si>
    <t>Loss on disposal of property, plant and equipment</t>
  </si>
  <si>
    <t>DISCONTINUED OPERATIONS (Details Narrative) - USD ($)</t>
  </si>
  <si>
    <t>Nov. 14, 2016</t>
  </si>
  <si>
    <t>Oct. 28, 2015</t>
  </si>
  <si>
    <t>Net assets and liabilities of discontinued operations</t>
  </si>
  <si>
    <t>Gain (loss) on sale of Properties</t>
  </si>
  <si>
    <t>Repayments of debt to Hillair</t>
  </si>
  <si>
    <t>Development costs</t>
  </si>
  <si>
    <t>Depletion expense</t>
  </si>
  <si>
    <t>Piqua Property [Member]</t>
  </si>
  <si>
    <t>Sale of oil and gas properties</t>
  </si>
  <si>
    <t>McCune Property [Member]</t>
  </si>
  <si>
    <t>Drilling Rig [Member]</t>
  </si>
  <si>
    <t>Net of accumulated depreciation</t>
  </si>
  <si>
    <t>Hillair Property [Member]</t>
  </si>
  <si>
    <t>Prepayment penalty</t>
  </si>
  <si>
    <t>Hillair Property [Member] | Interest expense [Member]</t>
  </si>
  <si>
    <t>Excess fair value of property</t>
  </si>
  <si>
    <t>COMMITMENTS AND CONTINGENCIES (Details)</t>
  </si>
  <si>
    <t>Future minimum lease payments for the year ended December 31,</t>
  </si>
  <si>
    <t>Total net minimum payments</t>
  </si>
  <si>
    <t>COMMITMENTS AND CONTINGENCIES (Details Narrative)</t>
  </si>
  <si>
    <t>Jul. 26, 2016USD ($)Number</t>
  </si>
  <si>
    <t>Feb. 15, 2016USD ($)Number</t>
  </si>
  <si>
    <t>May 18, 2015USD ($)Number</t>
  </si>
  <si>
    <t>Dec. 31, 2016USD ($)Number</t>
  </si>
  <si>
    <t>Office Lease [Member]</t>
  </si>
  <si>
    <t>Monthly rent expense</t>
  </si>
  <si>
    <t>New Mexico Facility [Member]</t>
  </si>
  <si>
    <t>Trailer Lease [Member]</t>
  </si>
  <si>
    <t>Number of trailer | Number</t>
  </si>
  <si>
    <t>Lease term</t>
  </si>
  <si>
    <t>60 months</t>
  </si>
  <si>
    <t>48 months</t>
  </si>
  <si>
    <t>28 months</t>
  </si>
  <si>
    <t>Apartment Lease [Member]</t>
  </si>
  <si>
    <t>Restructured Lease Agreement [Member]</t>
  </si>
  <si>
    <t>Security deposit to landlord</t>
  </si>
  <si>
    <t>Amended agreement description</t>
  </si>
  <si>
    <t>The
revised lease and its payment structure will be such that we will use the funds contained in the security deposit in the amount
of $6,000 per month as rent expense (in lieu of cash payments) while West Texas Intermediate (“WTI”) oil prices remain
below $60.00 per barrel, for any 30 day period. When the price of WTI oil goes above $60.00 per barrel but less than $80.00 per
barrel for any 30 day period, we will use the revised amount against our deposit of $7,500 per month. Upon the price of WTI oil
being above the $80.00 per barrel level for a 30 day period, the Company’s rent payment will be $10,000 per month, the maximum
rental payment under the restructured lease agreement.</t>
  </si>
  <si>
    <t>INCOME TAXES (Details) - USD ($)</t>
  </si>
  <si>
    <t>Deferred tax assets:</t>
  </si>
  <si>
    <t>Net operating loss carryforward</t>
  </si>
  <si>
    <t>Asset retirement obligation</t>
  </si>
  <si>
    <t>Total deferred tax assets</t>
  </si>
  <si>
    <t>Valuation allowance</t>
  </si>
  <si>
    <t>Total deferred tax assets, net of valuation allowance</t>
  </si>
  <si>
    <t>Deferred tax liability</t>
  </si>
  <si>
    <t>INCOME TAXES (Details 1) - USD ($)</t>
  </si>
  <si>
    <t>Tax rate</t>
  </si>
  <si>
    <t>35.00%</t>
  </si>
  <si>
    <t>Tax benefit at statutory rate</t>
  </si>
  <si>
    <t>50% of meals and entertainment</t>
  </si>
  <si>
    <t>Loss (gain) on embedded derivatives</t>
  </si>
  <si>
    <t>Timing difference on loss on sale of property and equipment</t>
  </si>
  <si>
    <t>Timing difference on accretion on asset retirement obligation</t>
  </si>
  <si>
    <t>Timing differences in amortization expense</t>
  </si>
  <si>
    <t>Depreciation of property and equipment</t>
  </si>
  <si>
    <t>Prior year true-up</t>
  </si>
  <si>
    <t>Change in valuation allowance and other</t>
  </si>
  <si>
    <t>INCOME TAXES (Details Narrative)</t>
  </si>
  <si>
    <t>Federal [Member]</t>
  </si>
  <si>
    <t>Operating loss carryforwards</t>
  </si>
  <si>
    <t>Expiration of net operating loss carryforwards</t>
  </si>
  <si>
    <t>Dec. 31,
		2036</t>
  </si>
  <si>
    <t>State [Member]</t>
  </si>
  <si>
    <t>SUBSEQUENT EVENTS (Details Narrative)</t>
  </si>
  <si>
    <t>Jan. 25, 2017USD ($)shares$ / shares</t>
  </si>
  <si>
    <t>Jan. 03, 2017USD ($)shares$ / shares</t>
  </si>
  <si>
    <t>Dec. 31, 2016USD ($)shares</t>
  </si>
  <si>
    <t>Number of equity instruments for convertible | shares</t>
  </si>
  <si>
    <t>Hillair Senior Unsecured Convertible Note Payable [Member] | Subsequent Event [Member]</t>
  </si>
</sst>
</file>

<file path=xl/styles.xml><?xml version="1.0" encoding="utf-8"?>
<styleSheet xmlns="http://schemas.openxmlformats.org/spreadsheetml/2006/main">
  <numFmts count="5">
    <numFmt formatCode="_(&quot;$ &quot;#,##0.000_);_(&quot;$ &quot;(#,##0.000)" numFmtId="164"/>
    <numFmt formatCode="_(&quot;$ &quot;#,##0.0000_);_(&quot;$ &quot;(#,##0.00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04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C15" s="5" t="n">
        <v>942083273</v>
      </c>
    </row>
    <row r="16" spans="1:4">
      <c r="A16" s="4" t="s">
        <v>27</v>
      </c>
      <c r="B16" s="6" t="n">
        <v>0.001</v>
      </c>
    </row>
    <row r="17" spans="1:4">
      <c r="A17" s="4" t="s">
        <v>28</v>
      </c>
      <c r="C17" s="5" t="n">
        <v>9658</v>
      </c>
    </row>
    <row r="18" spans="1:4">
      <c r="A18" s="4" t="s">
        <v>29</v>
      </c>
      <c r="D18" s="7" t="n">
        <v>0.0128</v>
      </c>
    </row>
    <row r="19" spans="1:4">
      <c r="A19" s="4" t="s">
        <v>30</v>
      </c>
      <c r="B19" s="4" t="s">
        <v>31</v>
      </c>
    </row>
    <row r="20" spans="1:4">
      <c r="A20" s="4" t="s">
        <v>32</v>
      </c>
      <c r="B20"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2</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8" t="n">
        <v>161039</v>
      </c>
      <c r="C3" s="8" t="n">
        <v>463503</v>
      </c>
    </row>
    <row r="4" spans="1:3">
      <c r="A4" s="4" t="s">
        <v>37</v>
      </c>
      <c r="B4" s="5" t="n">
        <v>234321</v>
      </c>
      <c r="C4" s="5" t="n">
        <v>183773</v>
      </c>
    </row>
    <row r="5" spans="1:3">
      <c r="A5" s="4" t="s">
        <v>38</v>
      </c>
      <c r="B5" s="5" t="n">
        <v>299229</v>
      </c>
      <c r="C5" s="5" t="n">
        <v>281737</v>
      </c>
    </row>
    <row r="6" spans="1:3">
      <c r="A6" s="4" t="s">
        <v>39</v>
      </c>
      <c r="B6" s="5" t="n">
        <v>187792</v>
      </c>
      <c r="C6" s="5" t="n">
        <v>137475</v>
      </c>
    </row>
    <row r="7" spans="1:3">
      <c r="A7" s="4" t="s">
        <v>40</v>
      </c>
      <c r="B7" s="5" t="n">
        <v>882381</v>
      </c>
      <c r="C7" s="5" t="n">
        <v>1066488</v>
      </c>
    </row>
    <row r="8" spans="1:3">
      <c r="A8" s="4" t="s">
        <v>41</v>
      </c>
      <c r="B8" s="5" t="n">
        <v>2572259</v>
      </c>
      <c r="C8" s="5" t="n">
        <v>3212174</v>
      </c>
    </row>
    <row r="9" spans="1:3">
      <c r="A9" s="4" t="s">
        <v>42</v>
      </c>
      <c r="C9" s="5" t="n">
        <v>398680</v>
      </c>
    </row>
    <row r="10" spans="1:3">
      <c r="A10" s="4" t="s">
        <v>43</v>
      </c>
      <c r="B10" s="5" t="n">
        <v>268320</v>
      </c>
      <c r="C10" s="5" t="n">
        <v>317242</v>
      </c>
    </row>
    <row r="11" spans="1:3">
      <c r="A11" s="4" t="s">
        <v>44</v>
      </c>
      <c r="B11" s="5" t="n">
        <v>3722960</v>
      </c>
      <c r="C11" s="5" t="n">
        <v>4994584</v>
      </c>
    </row>
    <row r="12" spans="1:3">
      <c r="A12" s="3" t="s">
        <v>45</v>
      </c>
    </row>
    <row r="13" spans="1:3">
      <c r="A13" s="4" t="s">
        <v>46</v>
      </c>
      <c r="B13" s="5" t="n">
        <v>614101</v>
      </c>
      <c r="C13" s="5" t="n">
        <v>943799</v>
      </c>
    </row>
    <row r="14" spans="1:3">
      <c r="A14" s="4" t="s">
        <v>47</v>
      </c>
      <c r="C14" s="5" t="n">
        <v>120000</v>
      </c>
    </row>
    <row r="15" spans="1:3">
      <c r="A15" s="4" t="s">
        <v>48</v>
      </c>
      <c r="B15" s="5" t="n">
        <v>253955</v>
      </c>
      <c r="C15" s="5" t="n">
        <v>106505</v>
      </c>
    </row>
    <row r="16" spans="1:3">
      <c r="A16" s="4" t="s">
        <v>49</v>
      </c>
      <c r="B16" s="5" t="n">
        <v>69236</v>
      </c>
      <c r="C16" s="5" t="n">
        <v>10034</v>
      </c>
    </row>
    <row r="17" spans="1:3">
      <c r="A17" s="4" t="s">
        <v>50</v>
      </c>
      <c r="B17" s="5" t="n">
        <v>214694</v>
      </c>
      <c r="C17" s="5" t="n">
        <v>249348</v>
      </c>
    </row>
    <row r="18" spans="1:3">
      <c r="A18" s="4" t="s">
        <v>51</v>
      </c>
      <c r="B18" s="5" t="n">
        <v>238580</v>
      </c>
      <c r="C18" s="5" t="n">
        <v>1074781</v>
      </c>
    </row>
    <row r="19" spans="1:3">
      <c r="A19" s="4" t="s">
        <v>52</v>
      </c>
      <c r="B19" s="5" t="n">
        <v>241667</v>
      </c>
    </row>
    <row r="20" spans="1:3">
      <c r="A20" s="4" t="s">
        <v>53</v>
      </c>
      <c r="B20" s="5" t="n">
        <v>1632233</v>
      </c>
      <c r="C20" s="5" t="n">
        <v>2504467</v>
      </c>
    </row>
    <row r="21" spans="1:3">
      <c r="A21" s="4" t="s">
        <v>54</v>
      </c>
      <c r="B21" s="5" t="n">
        <v>139927</v>
      </c>
      <c r="C21" s="5" t="n">
        <v>96129</v>
      </c>
    </row>
    <row r="22" spans="1:3">
      <c r="A22" s="4" t="s">
        <v>55</v>
      </c>
      <c r="B22" s="5" t="n">
        <v>1988440</v>
      </c>
      <c r="C22" s="5" t="n">
        <v>2040518</v>
      </c>
    </row>
    <row r="23" spans="1:3">
      <c r="A23" s="4" t="s">
        <v>56</v>
      </c>
      <c r="B23" s="5" t="n">
        <v>1113643</v>
      </c>
    </row>
    <row r="24" spans="1:3">
      <c r="A24" s="4" t="s">
        <v>57</v>
      </c>
      <c r="B24" s="5" t="n">
        <v>5281967</v>
      </c>
      <c r="C24" s="5" t="n">
        <v>564677</v>
      </c>
    </row>
    <row r="25" spans="1:3">
      <c r="A25" s="4" t="s">
        <v>58</v>
      </c>
      <c r="B25" s="5" t="n">
        <v>10156210</v>
      </c>
      <c r="C25" s="5" t="n">
        <v>5205791</v>
      </c>
    </row>
    <row r="26" spans="1:3">
      <c r="A26" s="3" t="s">
        <v>59</v>
      </c>
    </row>
    <row r="27" spans="1:3">
      <c r="A27" s="4" t="s">
        <v>60</v>
      </c>
      <c r="B27" s="5" t="n">
        <v>942083</v>
      </c>
      <c r="C27" s="5" t="n">
        <v>936083</v>
      </c>
    </row>
    <row r="28" spans="1:3">
      <c r="A28" s="4" t="s">
        <v>61</v>
      </c>
      <c r="B28" s="5" t="n">
        <v>44864248</v>
      </c>
      <c r="C28" s="5" t="n">
        <v>44844948</v>
      </c>
    </row>
    <row r="29" spans="1:3">
      <c r="A29" s="4" t="s">
        <v>62</v>
      </c>
      <c r="B29" s="5" t="n">
        <v>-52239591</v>
      </c>
      <c r="C29" s="5" t="n">
        <v>-45992248</v>
      </c>
    </row>
    <row r="30" spans="1:3">
      <c r="A30" s="4" t="s">
        <v>63</v>
      </c>
      <c r="B30" s="5" t="n">
        <v>-6433250</v>
      </c>
      <c r="C30" s="5" t="n">
        <v>-211207</v>
      </c>
    </row>
    <row r="31" spans="1:3">
      <c r="A31" s="4" t="s">
        <v>64</v>
      </c>
      <c r="B31" s="5" t="n">
        <v>3722960</v>
      </c>
      <c r="C31" s="5" t="n">
        <v>4994584</v>
      </c>
    </row>
    <row r="32" spans="1:3">
      <c r="A32" s="4" t="s">
        <v>65</v>
      </c>
    </row>
    <row r="33" spans="1:3">
      <c r="A33" s="3" t="s">
        <v>59</v>
      </c>
    </row>
    <row r="34" spans="1:3">
      <c r="A34" s="4" t="s">
        <v>66</v>
      </c>
      <c r="B34" s="5" t="n">
        <v>10</v>
      </c>
      <c r="C34" s="5" t="n">
        <v>10</v>
      </c>
    </row>
    <row r="35" spans="1:3">
      <c r="A35" s="4" t="s">
        <v>63</v>
      </c>
      <c r="B35" s="5" t="n">
        <v>10</v>
      </c>
      <c r="C35" s="5" t="n">
        <v>10</v>
      </c>
    </row>
    <row r="36" spans="1:3">
      <c r="A36" s="4" t="s">
        <v>67</v>
      </c>
    </row>
    <row r="37" spans="1:3">
      <c r="A37" s="3" t="s">
        <v>59</v>
      </c>
    </row>
    <row r="38" spans="1:3">
      <c r="A38" s="4" t="s">
        <v>66</v>
      </c>
      <c r="B38" s="4" t="s">
        <v>68</v>
      </c>
      <c r="C38" s="4" t="s">
        <v>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34</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9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145</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v>
      </c>
      <c r="B1" s="2" t="s">
        <v>2</v>
      </c>
      <c r="C1" s="2" t="s">
        <v>34</v>
      </c>
    </row>
    <row r="2" spans="1:3">
      <c r="A2" s="4" t="s">
        <v>70</v>
      </c>
      <c r="B2" s="8" t="n">
        <v>166667</v>
      </c>
      <c r="C2" s="8" t="n">
        <v>0</v>
      </c>
    </row>
    <row r="3" spans="1:3">
      <c r="A3" s="4" t="s">
        <v>71</v>
      </c>
      <c r="B3" s="5" t="n">
        <v>94690</v>
      </c>
    </row>
    <row r="4" spans="1:3">
      <c r="A4" s="4" t="s">
        <v>72</v>
      </c>
      <c r="B4" s="8" t="n">
        <v>516009</v>
      </c>
      <c r="C4" s="8" t="n">
        <v>89323</v>
      </c>
    </row>
    <row r="5" spans="1:3">
      <c r="A5" s="4" t="s">
        <v>73</v>
      </c>
      <c r="B5" s="6" t="n">
        <v>0.001</v>
      </c>
      <c r="C5" s="6" t="n">
        <v>0.001</v>
      </c>
    </row>
    <row r="6" spans="1:3">
      <c r="A6" s="4" t="s">
        <v>74</v>
      </c>
      <c r="B6" s="5" t="n">
        <v>100000000</v>
      </c>
      <c r="C6" s="5" t="n">
        <v>100000000</v>
      </c>
    </row>
    <row r="7" spans="1:3">
      <c r="A7" s="4" t="s">
        <v>75</v>
      </c>
      <c r="B7" s="6" t="n">
        <v>0.001</v>
      </c>
      <c r="C7" s="6" t="n">
        <v>0.001</v>
      </c>
    </row>
    <row r="8" spans="1:3">
      <c r="A8" s="4" t="s">
        <v>76</v>
      </c>
      <c r="B8" s="5" t="n">
        <v>4900000000</v>
      </c>
      <c r="C8" s="5" t="n">
        <v>4900000000</v>
      </c>
    </row>
    <row r="9" spans="1:3">
      <c r="A9" s="4" t="s">
        <v>77</v>
      </c>
      <c r="B9" s="5" t="n">
        <v>942083273</v>
      </c>
      <c r="C9" s="5" t="n">
        <v>936083273</v>
      </c>
    </row>
    <row r="10" spans="1:3">
      <c r="A10" s="4" t="s">
        <v>78</v>
      </c>
      <c r="B10" s="5" t="n">
        <v>942083273</v>
      </c>
      <c r="C10" s="5" t="n">
        <v>936083273</v>
      </c>
    </row>
    <row r="11" spans="1:3">
      <c r="A11" s="4" t="s">
        <v>65</v>
      </c>
    </row>
    <row r="12" spans="1:3">
      <c r="A12" s="4" t="s">
        <v>73</v>
      </c>
      <c r="B12" s="6" t="n">
        <v>0.001</v>
      </c>
      <c r="C12" s="6" t="n">
        <v>0.001</v>
      </c>
    </row>
    <row r="13" spans="1:3">
      <c r="A13" s="4" t="s">
        <v>79</v>
      </c>
      <c r="B13" s="5" t="n">
        <v>9658</v>
      </c>
      <c r="C13" s="5" t="n">
        <v>9643</v>
      </c>
    </row>
    <row r="14" spans="1:3">
      <c r="A14" s="4" t="s">
        <v>80</v>
      </c>
      <c r="B14" s="5" t="n">
        <v>9658</v>
      </c>
      <c r="C14" s="5" t="n">
        <v>9643</v>
      </c>
    </row>
    <row r="15" spans="1:3">
      <c r="A15" s="4" t="s">
        <v>81</v>
      </c>
      <c r="B15" s="8" t="n">
        <v>10648579</v>
      </c>
    </row>
    <row r="16" spans="1:3">
      <c r="A16" s="4" t="s">
        <v>67</v>
      </c>
    </row>
    <row r="17" spans="1:3">
      <c r="A17" s="4" t="s">
        <v>73</v>
      </c>
      <c r="B17" s="6" t="n">
        <v>0.001</v>
      </c>
      <c r="C17" s="6"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1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29</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32</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31</v>
      </c>
      <c r="B1" s="2" t="s">
        <v>1</v>
      </c>
    </row>
    <row r="2" spans="1:3">
      <c r="B2" s="2" t="s">
        <v>2</v>
      </c>
      <c r="C2" s="2" t="s">
        <v>34</v>
      </c>
    </row>
    <row r="3" spans="1:3">
      <c r="A3" s="3" t="s">
        <v>332</v>
      </c>
    </row>
    <row r="4" spans="1:3">
      <c r="A4" s="4" t="s">
        <v>333</v>
      </c>
      <c r="B4" s="8" t="n">
        <v>2572259</v>
      </c>
      <c r="C4" s="8" t="n">
        <v>3212174</v>
      </c>
    </row>
    <row r="5" spans="1:3">
      <c r="A5" s="4" t="s">
        <v>42</v>
      </c>
      <c r="C5" s="5" t="n">
        <v>398680</v>
      </c>
    </row>
    <row r="6" spans="1:3">
      <c r="A6" s="4" t="s">
        <v>54</v>
      </c>
      <c r="B6" s="5" t="n">
        <v>139927</v>
      </c>
      <c r="C6" s="5" t="n">
        <v>96129</v>
      </c>
    </row>
    <row r="7" spans="1:3">
      <c r="A7" s="3" t="s">
        <v>334</v>
      </c>
    </row>
    <row r="8" spans="1:3">
      <c r="A8" s="4" t="s">
        <v>87</v>
      </c>
      <c r="B8" s="5" t="n">
        <v>4067826</v>
      </c>
      <c r="C8" s="5" t="n">
        <v>4111135</v>
      </c>
    </row>
    <row r="9" spans="1:3">
      <c r="A9" s="4" t="s">
        <v>335</v>
      </c>
      <c r="C9" s="5" t="n">
        <v>532708</v>
      </c>
    </row>
    <row r="10" spans="1:3">
      <c r="A10" s="4" t="s">
        <v>93</v>
      </c>
      <c r="B10" s="5" t="n">
        <v>-5153900</v>
      </c>
      <c r="C10" s="5" t="n">
        <v>-3792412</v>
      </c>
    </row>
    <row r="11" spans="1:3">
      <c r="A11" s="4" t="s">
        <v>336</v>
      </c>
      <c r="C11" s="5" t="n">
        <v>-4600</v>
      </c>
    </row>
    <row r="12" spans="1:3">
      <c r="A12" s="4" t="s">
        <v>99</v>
      </c>
      <c r="B12" s="5" t="n">
        <v>-5891898</v>
      </c>
      <c r="C12" s="5" t="n">
        <v>-13969362</v>
      </c>
    </row>
    <row r="13" spans="1:3">
      <c r="A13" s="4" t="s">
        <v>100</v>
      </c>
      <c r="B13" s="5" t="n">
        <v>-355445</v>
      </c>
      <c r="C13" s="5" t="n">
        <v>-1020473</v>
      </c>
    </row>
    <row r="14" spans="1:3">
      <c r="A14" s="3" t="s">
        <v>337</v>
      </c>
    </row>
    <row r="15" spans="1:3">
      <c r="A15" s="4" t="s">
        <v>88</v>
      </c>
      <c r="C15" s="5" t="n">
        <v>532708</v>
      </c>
    </row>
    <row r="16" spans="1:3">
      <c r="A16" s="4" t="s">
        <v>37</v>
      </c>
      <c r="B16" s="5" t="n">
        <v>-50548</v>
      </c>
      <c r="C16" s="5" t="n">
        <v>885310</v>
      </c>
    </row>
    <row r="17" spans="1:3">
      <c r="A17" s="4" t="s">
        <v>148</v>
      </c>
      <c r="B17" s="5" t="n">
        <v>-3217866</v>
      </c>
      <c r="C17" s="5" t="n">
        <v>-2636015</v>
      </c>
    </row>
    <row r="18" spans="1:3">
      <c r="A18" s="4" t="s">
        <v>338</v>
      </c>
      <c r="B18" s="5" t="n">
        <v>-2967</v>
      </c>
      <c r="C18" s="5" t="n">
        <v>99907</v>
      </c>
    </row>
    <row r="19" spans="1:3">
      <c r="A19" s="4" t="s">
        <v>156</v>
      </c>
      <c r="B19" s="5" t="n">
        <v>-659552</v>
      </c>
      <c r="C19" s="5" t="n">
        <v>-1566848</v>
      </c>
    </row>
    <row r="20" spans="1:3">
      <c r="A20" s="4" t="s">
        <v>157</v>
      </c>
      <c r="B20" s="8" t="n">
        <v>90000</v>
      </c>
      <c r="C20" s="5" t="n">
        <v>808642</v>
      </c>
    </row>
    <row r="21" spans="1:3">
      <c r="A21" s="4" t="s">
        <v>339</v>
      </c>
    </row>
    <row r="22" spans="1:3">
      <c r="A22" s="3" t="s">
        <v>332</v>
      </c>
    </row>
    <row r="23" spans="1:3">
      <c r="A23" s="4" t="s">
        <v>333</v>
      </c>
      <c r="C23" s="5" t="n">
        <v>3610854</v>
      </c>
    </row>
    <row r="24" spans="1:3">
      <c r="A24" s="4" t="s">
        <v>340</v>
      </c>
      <c r="C24" s="5" t="n">
        <v>96129</v>
      </c>
    </row>
    <row r="25" spans="1:3">
      <c r="A25" s="3" t="s">
        <v>334</v>
      </c>
    </row>
    <row r="26" spans="1:3">
      <c r="A26" s="4" t="s">
        <v>341</v>
      </c>
      <c r="C26" s="5" t="n">
        <v>350315</v>
      </c>
    </row>
    <row r="27" spans="1:3">
      <c r="A27" s="4" t="s">
        <v>342</v>
      </c>
      <c r="C27" s="5" t="n">
        <v>387501</v>
      </c>
    </row>
    <row r="28" spans="1:3">
      <c r="A28" s="4" t="s">
        <v>87</v>
      </c>
      <c r="C28" s="5" t="n">
        <v>4141012</v>
      </c>
    </row>
    <row r="29" spans="1:3">
      <c r="A29" s="4" t="s">
        <v>335</v>
      </c>
      <c r="C29" s="5" t="n">
        <v>657448</v>
      </c>
    </row>
    <row r="30" spans="1:3">
      <c r="A30" s="4" t="s">
        <v>343</v>
      </c>
      <c r="C30" s="5" t="n">
        <v>27574</v>
      </c>
    </row>
    <row r="31" spans="1:3">
      <c r="A31" s="4" t="s">
        <v>344</v>
      </c>
      <c r="C31" s="5" t="n">
        <v>901114</v>
      </c>
    </row>
    <row r="32" spans="1:3">
      <c r="A32" s="4" t="s">
        <v>93</v>
      </c>
      <c r="C32" s="5" t="n">
        <v>-4912903</v>
      </c>
    </row>
    <row r="33" spans="1:3">
      <c r="A33" s="4" t="s">
        <v>336</v>
      </c>
      <c r="C33" s="5" t="n">
        <v>95418</v>
      </c>
    </row>
    <row r="34" spans="1:3">
      <c r="A34" s="4" t="s">
        <v>99</v>
      </c>
      <c r="C34" s="5" t="n">
        <v>-14989835</v>
      </c>
    </row>
    <row r="35" spans="1:3">
      <c r="A35" s="3" t="s">
        <v>337</v>
      </c>
    </row>
    <row r="36" spans="1:3">
      <c r="A36" s="4" t="s">
        <v>88</v>
      </c>
      <c r="C36" s="5" t="n">
        <v>657448</v>
      </c>
    </row>
    <row r="37" spans="1:3">
      <c r="A37" s="4" t="s">
        <v>37</v>
      </c>
      <c r="C37" s="5" t="n">
        <v>952262</v>
      </c>
    </row>
    <row r="38" spans="1:3">
      <c r="A38" s="4" t="s">
        <v>148</v>
      </c>
      <c r="C38" s="5" t="n">
        <v>-2536108</v>
      </c>
    </row>
    <row r="39" spans="1:3">
      <c r="A39" s="4" t="s">
        <v>345</v>
      </c>
      <c r="C39" s="5" t="n">
        <v>1665000</v>
      </c>
    </row>
    <row r="40" spans="1:3">
      <c r="A40" s="4" t="s">
        <v>346</v>
      </c>
      <c r="C40" s="5" t="n">
        <v>-856358</v>
      </c>
    </row>
    <row r="41" spans="1:3">
      <c r="A41" s="4" t="s">
        <v>156</v>
      </c>
      <c r="C41" s="5" t="n">
        <v>-758206</v>
      </c>
    </row>
    <row r="42" spans="1:3">
      <c r="A42" s="4" t="s">
        <v>347</v>
      </c>
    </row>
    <row r="43" spans="1:3">
      <c r="A43" s="3" t="s">
        <v>332</v>
      </c>
    </row>
    <row r="44" spans="1:3">
      <c r="A44" s="4" t="s">
        <v>333</v>
      </c>
      <c r="C44" s="5" t="n">
        <v>-398680</v>
      </c>
    </row>
    <row r="45" spans="1:3">
      <c r="A45" s="4" t="s">
        <v>42</v>
      </c>
      <c r="C45" s="5" t="n">
        <v>398680</v>
      </c>
    </row>
    <row r="46" spans="1:3">
      <c r="A46" s="4" t="s">
        <v>340</v>
      </c>
      <c r="C46" s="5" t="n">
        <v>-96129</v>
      </c>
    </row>
    <row r="47" spans="1:3">
      <c r="A47" s="4" t="s">
        <v>54</v>
      </c>
      <c r="C47" s="5" t="n">
        <v>96129</v>
      </c>
    </row>
    <row r="48" spans="1:3">
      <c r="A48" s="3" t="s">
        <v>334</v>
      </c>
    </row>
    <row r="49" spans="1:3">
      <c r="A49" s="4" t="s">
        <v>341</v>
      </c>
      <c r="C49" s="5" t="n">
        <v>-350315</v>
      </c>
    </row>
    <row r="50" spans="1:3">
      <c r="A50" s="4" t="s">
        <v>342</v>
      </c>
      <c r="C50" s="5" t="n">
        <v>-387501</v>
      </c>
    </row>
    <row r="51" spans="1:3">
      <c r="A51" s="4" t="s">
        <v>87</v>
      </c>
      <c r="C51" s="5" t="n">
        <v>-29877</v>
      </c>
    </row>
    <row r="52" spans="1:3">
      <c r="A52" s="4" t="s">
        <v>335</v>
      </c>
      <c r="C52" s="5" t="n">
        <v>-124740</v>
      </c>
    </row>
    <row r="53" spans="1:3">
      <c r="A53" s="4" t="s">
        <v>343</v>
      </c>
      <c r="C53" s="5" t="n">
        <v>-27574</v>
      </c>
    </row>
    <row r="54" spans="1:3">
      <c r="A54" s="4" t="s">
        <v>344</v>
      </c>
      <c r="C54" s="5" t="n">
        <v>-901114</v>
      </c>
    </row>
    <row r="55" spans="1:3">
      <c r="A55" s="4" t="s">
        <v>93</v>
      </c>
      <c r="C55" s="5" t="n">
        <v>1120491</v>
      </c>
    </row>
    <row r="56" spans="1:3">
      <c r="A56" s="4" t="s">
        <v>336</v>
      </c>
      <c r="C56" s="5" t="n">
        <v>-100018</v>
      </c>
    </row>
    <row r="57" spans="1:3">
      <c r="A57" s="4" t="s">
        <v>99</v>
      </c>
      <c r="C57" s="5" t="n">
        <v>1020473</v>
      </c>
    </row>
    <row r="58" spans="1:3">
      <c r="A58" s="4" t="s">
        <v>100</v>
      </c>
      <c r="C58" s="5" t="n">
        <v>-1020473</v>
      </c>
    </row>
    <row r="59" spans="1:3">
      <c r="A59" s="3" t="s">
        <v>337</v>
      </c>
    </row>
    <row r="60" spans="1:3">
      <c r="A60" s="4" t="s">
        <v>88</v>
      </c>
      <c r="C60" s="5" t="n">
        <v>-124740</v>
      </c>
    </row>
    <row r="61" spans="1:3">
      <c r="A61" s="4" t="s">
        <v>37</v>
      </c>
      <c r="C61" s="5" t="n">
        <v>-66952</v>
      </c>
    </row>
    <row r="62" spans="1:3">
      <c r="A62" s="4" t="s">
        <v>148</v>
      </c>
      <c r="C62" s="5" t="n">
        <v>-99907</v>
      </c>
    </row>
    <row r="63" spans="1:3">
      <c r="A63" s="4" t="s">
        <v>338</v>
      </c>
      <c r="C63" s="5" t="n">
        <v>-99907</v>
      </c>
    </row>
    <row r="64" spans="1:3">
      <c r="A64" s="4" t="s">
        <v>345</v>
      </c>
      <c r="C64" s="5" t="n">
        <v>-1665000</v>
      </c>
    </row>
    <row r="65" spans="1:3">
      <c r="A65" s="4" t="s">
        <v>156</v>
      </c>
      <c r="C65" s="5" t="n">
        <v>-808642</v>
      </c>
    </row>
    <row r="66" spans="1:3">
      <c r="A66" s="4" t="s">
        <v>157</v>
      </c>
      <c r="C66" s="8" t="n">
        <v>8086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4</v>
      </c>
    </row>
    <row r="3" spans="1:3">
      <c r="A3" s="4" t="s">
        <v>349</v>
      </c>
    </row>
    <row r="4" spans="1:3">
      <c r="A4" s="3" t="s">
        <v>350</v>
      </c>
    </row>
    <row r="5" spans="1:3">
      <c r="A5" s="4" t="s">
        <v>351</v>
      </c>
      <c r="B5" s="5" t="n">
        <v>327999200</v>
      </c>
      <c r="C5" s="5" t="n">
        <v>327499200</v>
      </c>
    </row>
    <row r="6" spans="1:3">
      <c r="A6" s="4" t="s">
        <v>352</v>
      </c>
    </row>
    <row r="7" spans="1:3">
      <c r="A7" s="3" t="s">
        <v>350</v>
      </c>
    </row>
    <row r="8" spans="1:3">
      <c r="A8" s="4" t="s">
        <v>351</v>
      </c>
      <c r="B8" s="5" t="n">
        <v>193265879</v>
      </c>
      <c r="C8" s="5" t="n">
        <v>218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3</v>
      </c>
      <c r="B1" s="2" t="s">
        <v>1</v>
      </c>
    </row>
    <row r="2" spans="1:3">
      <c r="B2" s="2" t="s">
        <v>2</v>
      </c>
      <c r="C2" s="2" t="s">
        <v>34</v>
      </c>
    </row>
    <row r="3" spans="1:3">
      <c r="A3" s="4" t="s">
        <v>354</v>
      </c>
      <c r="C3" s="8" t="n">
        <v>143689</v>
      </c>
    </row>
    <row r="4" spans="1:3">
      <c r="A4" s="4" t="s">
        <v>355</v>
      </c>
      <c r="C4" s="5" t="n">
        <v>224835</v>
      </c>
    </row>
    <row r="5" spans="1:3">
      <c r="A5" s="4" t="s">
        <v>274</v>
      </c>
      <c r="B5" s="8" t="n">
        <v>10800</v>
      </c>
      <c r="C5" s="8" t="n">
        <v>0</v>
      </c>
    </row>
    <row r="6" spans="1:3">
      <c r="A6" s="4" t="s">
        <v>356</v>
      </c>
      <c r="B6" s="8" t="n">
        <v>250000</v>
      </c>
    </row>
    <row r="7" spans="1:3">
      <c r="A7" s="4" t="s">
        <v>357</v>
      </c>
    </row>
    <row r="8" spans="1:3">
      <c r="A8" s="4" t="s">
        <v>358</v>
      </c>
      <c r="B8" s="4" t="s">
        <v>359</v>
      </c>
    </row>
    <row r="9" spans="1:3">
      <c r="A9" s="4" t="s">
        <v>360</v>
      </c>
    </row>
    <row r="10" spans="1:3">
      <c r="A10" s="4" t="s">
        <v>358</v>
      </c>
      <c r="B10" s="4" t="s">
        <v>361</v>
      </c>
    </row>
    <row r="11" spans="1:3">
      <c r="A11" s="4" t="s">
        <v>362</v>
      </c>
    </row>
    <row r="12" spans="1:3">
      <c r="A12" s="4" t="s">
        <v>363</v>
      </c>
      <c r="B12" s="4" t="s">
        <v>364</v>
      </c>
    </row>
    <row r="13" spans="1:3">
      <c r="A13" s="4" t="s">
        <v>365</v>
      </c>
    </row>
    <row r="14" spans="1:3">
      <c r="A14" s="4" t="s">
        <v>363</v>
      </c>
      <c r="B14" s="4" t="s">
        <v>366</v>
      </c>
    </row>
    <row r="15" spans="1:3">
      <c r="A15" s="4" t="s">
        <v>367</v>
      </c>
    </row>
    <row r="16" spans="1:3">
      <c r="A16" s="4" t="s">
        <v>368</v>
      </c>
      <c r="B16" s="4" t="s">
        <v>369</v>
      </c>
      <c r="C16" s="4" t="s">
        <v>369</v>
      </c>
    </row>
    <row r="17" spans="1:3">
      <c r="A17" s="4" t="s">
        <v>370</v>
      </c>
      <c r="B17" s="5" t="n">
        <v>2</v>
      </c>
      <c r="C17" s="5" t="n">
        <v>2</v>
      </c>
    </row>
    <row r="18" spans="1:3">
      <c r="A18" s="4" t="s">
        <v>371</v>
      </c>
    </row>
    <row r="19" spans="1:3">
      <c r="A19" s="4" t="s">
        <v>368</v>
      </c>
      <c r="B19" s="4" t="s">
        <v>372</v>
      </c>
      <c r="C19" s="4" t="s">
        <v>372</v>
      </c>
    </row>
    <row r="20" spans="1:3">
      <c r="A20" s="4" t="s">
        <v>370</v>
      </c>
      <c r="B20" s="5" t="n">
        <v>2</v>
      </c>
      <c r="C20" s="5" t="n">
        <v>2</v>
      </c>
    </row>
    <row r="21" spans="1:3">
      <c r="A21" s="4" t="s">
        <v>373</v>
      </c>
    </row>
    <row r="22" spans="1:3">
      <c r="A22" s="4" t="s">
        <v>368</v>
      </c>
      <c r="B22" s="4" t="s">
        <v>374</v>
      </c>
      <c r="C22" s="4" t="s">
        <v>375</v>
      </c>
    </row>
    <row r="23" spans="1:3">
      <c r="A23" s="4" t="s">
        <v>370</v>
      </c>
      <c r="B23" s="5" t="n">
        <v>2</v>
      </c>
      <c r="C23" s="5"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4</v>
      </c>
    </row>
    <row r="3" spans="1:3">
      <c r="A3" s="3" t="s">
        <v>83</v>
      </c>
    </row>
    <row r="4" spans="1:3">
      <c r="A4" s="4" t="s">
        <v>84</v>
      </c>
      <c r="B4" s="8" t="n">
        <v>3859142</v>
      </c>
      <c r="C4" s="8" t="n">
        <v>4390978</v>
      </c>
    </row>
    <row r="5" spans="1:3">
      <c r="A5" s="3" t="s">
        <v>85</v>
      </c>
    </row>
    <row r="6" spans="1:3">
      <c r="A6" s="4" t="s">
        <v>86</v>
      </c>
      <c r="B6" s="5" t="n">
        <v>3091106</v>
      </c>
      <c r="C6" s="5" t="n">
        <v>2866351</v>
      </c>
    </row>
    <row r="7" spans="1:3">
      <c r="A7" s="4" t="s">
        <v>87</v>
      </c>
      <c r="B7" s="5" t="n">
        <v>4067826</v>
      </c>
      <c r="C7" s="5" t="n">
        <v>4111135</v>
      </c>
    </row>
    <row r="8" spans="1:3">
      <c r="A8" s="4" t="s">
        <v>88</v>
      </c>
      <c r="B8" s="5" t="n">
        <v>741043</v>
      </c>
      <c r="C8" s="5" t="n">
        <v>532708</v>
      </c>
    </row>
    <row r="9" spans="1:3">
      <c r="A9" s="4" t="s">
        <v>89</v>
      </c>
      <c r="C9" s="5" t="n">
        <v>438106</v>
      </c>
    </row>
    <row r="10" spans="1:3">
      <c r="A10" s="4" t="s">
        <v>90</v>
      </c>
      <c r="C10" s="5" t="n">
        <v>224835</v>
      </c>
    </row>
    <row r="11" spans="1:3">
      <c r="A11" s="4" t="s">
        <v>91</v>
      </c>
      <c r="B11" s="5" t="n">
        <v>1113067</v>
      </c>
      <c r="C11" s="5" t="n">
        <v>10255</v>
      </c>
    </row>
    <row r="12" spans="1:3">
      <c r="A12" s="4" t="s">
        <v>92</v>
      </c>
      <c r="B12" s="5" t="n">
        <v>9013042</v>
      </c>
      <c r="C12" s="5" t="n">
        <v>8183390</v>
      </c>
    </row>
    <row r="13" spans="1:3">
      <c r="A13" s="4" t="s">
        <v>93</v>
      </c>
      <c r="B13" s="5" t="n">
        <v>-5153900</v>
      </c>
      <c r="C13" s="5" t="n">
        <v>-3792412</v>
      </c>
    </row>
    <row r="14" spans="1:3">
      <c r="A14" s="3" t="s">
        <v>94</v>
      </c>
    </row>
    <row r="15" spans="1:3">
      <c r="A15" s="4" t="s">
        <v>95</v>
      </c>
      <c r="B15" s="5" t="n">
        <v>-737998</v>
      </c>
      <c r="C15" s="5" t="n">
        <v>-3621017</v>
      </c>
    </row>
    <row r="16" spans="1:3">
      <c r="A16" s="4" t="s">
        <v>96</v>
      </c>
      <c r="C16" s="5" t="n">
        <v>-6551333</v>
      </c>
    </row>
    <row r="17" spans="1:3">
      <c r="A17" s="4" t="s">
        <v>97</v>
      </c>
      <c r="C17" s="5" t="n">
        <v>-4600</v>
      </c>
    </row>
    <row r="18" spans="1:3">
      <c r="A18" s="4" t="s">
        <v>98</v>
      </c>
      <c r="B18" s="5" t="n">
        <v>-737998</v>
      </c>
      <c r="C18" s="5" t="n">
        <v>-10176950</v>
      </c>
    </row>
    <row r="19" spans="1:3">
      <c r="A19" s="4" t="s">
        <v>99</v>
      </c>
      <c r="B19" s="5" t="n">
        <v>-5891898</v>
      </c>
      <c r="C19" s="5" t="n">
        <v>-13969362</v>
      </c>
    </row>
    <row r="20" spans="1:3">
      <c r="A20" s="4" t="s">
        <v>100</v>
      </c>
      <c r="B20" s="5" t="n">
        <v>-355445</v>
      </c>
      <c r="C20" s="5" t="n">
        <v>-1020473</v>
      </c>
    </row>
    <row r="21" spans="1:3">
      <c r="A21" s="4" t="s">
        <v>101</v>
      </c>
      <c r="B21" s="5" t="n">
        <v>-6247343</v>
      </c>
      <c r="C21" s="5" t="n">
        <v>-14989835</v>
      </c>
    </row>
    <row r="22" spans="1:3">
      <c r="A22" s="4" t="s">
        <v>102</v>
      </c>
      <c r="B22" s="5" t="n">
        <v>-837245</v>
      </c>
      <c r="C22" s="5" t="n">
        <v>-153335</v>
      </c>
    </row>
    <row r="23" spans="1:3">
      <c r="A23" s="4" t="s">
        <v>103</v>
      </c>
      <c r="B23" s="5" t="n">
        <v>-6729143</v>
      </c>
      <c r="C23" s="5" t="n">
        <v>-14122697</v>
      </c>
    </row>
    <row r="24" spans="1:3">
      <c r="A24" s="4" t="s">
        <v>104</v>
      </c>
      <c r="B24" s="5" t="n">
        <v>-355445</v>
      </c>
      <c r="C24" s="5" t="n">
        <v>-1020473</v>
      </c>
    </row>
    <row r="25" spans="1:3">
      <c r="A25" s="4" t="s">
        <v>105</v>
      </c>
      <c r="B25" s="8" t="n">
        <v>-7084588</v>
      </c>
      <c r="C25" s="8" t="n">
        <v>-15143170</v>
      </c>
    </row>
    <row r="26" spans="1:3">
      <c r="A26" s="4" t="s">
        <v>106</v>
      </c>
      <c r="B26" s="9" t="n">
        <v>-0.01</v>
      </c>
      <c r="C26" s="9" t="n">
        <v>-0.02</v>
      </c>
    </row>
    <row r="27" spans="1:3">
      <c r="A27" s="4" t="s">
        <v>107</v>
      </c>
      <c r="B27" s="5" t="n">
        <v>0</v>
      </c>
      <c r="C27" s="5" t="n">
        <v>0</v>
      </c>
    </row>
    <row r="28" spans="1:3">
      <c r="A28" s="4" t="s">
        <v>108</v>
      </c>
      <c r="B28" s="9" t="n">
        <v>-0.01</v>
      </c>
      <c r="C28" s="9" t="n">
        <v>-0.02</v>
      </c>
    </row>
    <row r="29" spans="1:3">
      <c r="A29" s="4" t="s">
        <v>109</v>
      </c>
      <c r="B29" s="5" t="n">
        <v>941066880</v>
      </c>
      <c r="C29" s="5" t="n">
        <v>6587633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4</v>
      </c>
    </row>
    <row r="3" spans="1:3">
      <c r="A3" s="3" t="s">
        <v>192</v>
      </c>
    </row>
    <row r="4" spans="1:3">
      <c r="A4" s="4" t="s">
        <v>99</v>
      </c>
      <c r="B4" s="8" t="n">
        <v>-5891898</v>
      </c>
      <c r="C4" s="8" t="n">
        <v>-13969362</v>
      </c>
    </row>
    <row r="5" spans="1:3">
      <c r="A5" s="4" t="s">
        <v>377</v>
      </c>
      <c r="B5" s="5" t="n">
        <v>-3217866</v>
      </c>
      <c r="C5" s="8" t="n">
        <v>-2636015</v>
      </c>
    </row>
    <row r="6" spans="1:3">
      <c r="A6" s="4" t="s">
        <v>378</v>
      </c>
      <c r="B6" s="8" t="n">
        <v>-75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1"/>
  </cols>
  <sheetData>
    <row r="1" spans="1:2">
      <c r="A1" s="1" t="s">
        <v>379</v>
      </c>
      <c r="B1" s="2" t="s">
        <v>380</v>
      </c>
    </row>
    <row r="2" spans="1:2">
      <c r="A2" s="3" t="s">
        <v>381</v>
      </c>
    </row>
    <row r="3" spans="1:2">
      <c r="A3" s="4" t="s">
        <v>382</v>
      </c>
      <c r="B3" s="8" t="n">
        <v>1625000</v>
      </c>
    </row>
    <row r="4" spans="1:2">
      <c r="A4" s="4" t="s">
        <v>383</v>
      </c>
      <c r="B4" s="5" t="n">
        <v>2854000</v>
      </c>
    </row>
    <row r="5" spans="1:2">
      <c r="A5" s="4" t="s">
        <v>384</v>
      </c>
      <c r="B5" s="5" t="n">
        <v>861300</v>
      </c>
    </row>
    <row r="6" spans="1:2">
      <c r="A6" s="4" t="s">
        <v>385</v>
      </c>
      <c r="B6" s="5" t="n">
        <v>5340300</v>
      </c>
    </row>
    <row r="7" spans="1:2">
      <c r="A7" s="3" t="s">
        <v>386</v>
      </c>
    </row>
    <row r="8" spans="1:2">
      <c r="A8" s="4" t="s">
        <v>387</v>
      </c>
      <c r="B8" s="5" t="n">
        <v>435339</v>
      </c>
    </row>
    <row r="9" spans="1:2">
      <c r="A9" s="4" t="s">
        <v>37</v>
      </c>
      <c r="B9" s="5" t="n">
        <v>1063629</v>
      </c>
    </row>
    <row r="10" spans="1:2">
      <c r="A10" s="4" t="s">
        <v>145</v>
      </c>
      <c r="B10" s="5" t="n">
        <v>207437</v>
      </c>
    </row>
    <row r="11" spans="1:2">
      <c r="A11" s="4" t="s">
        <v>388</v>
      </c>
      <c r="B11" s="5" t="n">
        <v>199132</v>
      </c>
    </row>
    <row r="12" spans="1:2">
      <c r="A12" s="4" t="s">
        <v>333</v>
      </c>
      <c r="B12" s="5" t="n">
        <v>3188615</v>
      </c>
    </row>
    <row r="13" spans="1:2">
      <c r="A13" s="4" t="s">
        <v>260</v>
      </c>
      <c r="B13" s="5" t="n">
        <v>354000</v>
      </c>
    </row>
    <row r="14" spans="1:2">
      <c r="A14" s="4" t="s">
        <v>264</v>
      </c>
      <c r="B14" s="5" t="n">
        <v>438106</v>
      </c>
    </row>
    <row r="15" spans="1:2">
      <c r="A15" s="4" t="s">
        <v>389</v>
      </c>
      <c r="B15" s="5" t="n">
        <v>5886258</v>
      </c>
    </row>
    <row r="16" spans="1:2">
      <c r="A16" s="4" t="s">
        <v>390</v>
      </c>
      <c r="B16" s="5" t="n">
        <v>-455632</v>
      </c>
    </row>
    <row r="17" spans="1:2">
      <c r="A17" s="4" t="s">
        <v>146</v>
      </c>
      <c r="B17" s="5" t="n">
        <v>-90326</v>
      </c>
    </row>
    <row r="18" spans="1:2">
      <c r="A18" s="4" t="s">
        <v>391</v>
      </c>
      <c r="B18" s="5" t="n">
        <v>-545958</v>
      </c>
    </row>
    <row r="19" spans="1:2">
      <c r="A19" s="4" t="s">
        <v>392</v>
      </c>
      <c r="B19" s="8" t="n">
        <v>5340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93</v>
      </c>
      <c r="B1" s="2" t="s">
        <v>1</v>
      </c>
    </row>
    <row r="2" spans="1:2">
      <c r="B2" s="2" t="s">
        <v>394</v>
      </c>
    </row>
    <row r="3" spans="1:2">
      <c r="A3" s="3" t="s">
        <v>395</v>
      </c>
    </row>
    <row r="4" spans="1:2">
      <c r="A4" s="4" t="s">
        <v>84</v>
      </c>
      <c r="B4" s="8" t="n">
        <v>7205568</v>
      </c>
    </row>
    <row r="5" spans="1:2">
      <c r="A5" s="4" t="s">
        <v>92</v>
      </c>
      <c r="B5" s="5" t="n">
        <v>10469714</v>
      </c>
    </row>
    <row r="6" spans="1:2">
      <c r="A6" s="4" t="s">
        <v>396</v>
      </c>
      <c r="B6" s="5" t="n">
        <v>-3264146</v>
      </c>
    </row>
    <row r="7" spans="1:2">
      <c r="A7" s="4" t="s">
        <v>397</v>
      </c>
      <c r="B7" s="5" t="n">
        <v>-10164196</v>
      </c>
    </row>
    <row r="8" spans="1:2">
      <c r="A8" s="4" t="s">
        <v>99</v>
      </c>
      <c r="B8" s="5" t="n">
        <v>-13428342</v>
      </c>
    </row>
    <row r="9" spans="1:2">
      <c r="A9" s="4" t="s">
        <v>398</v>
      </c>
      <c r="B9" s="5" t="n">
        <v>-1020473</v>
      </c>
    </row>
    <row r="10" spans="1:2">
      <c r="A10" s="4" t="s">
        <v>101</v>
      </c>
      <c r="B10" s="8" t="n">
        <v>-14448815</v>
      </c>
    </row>
    <row r="11" spans="1:2">
      <c r="A11" s="4" t="s">
        <v>399</v>
      </c>
      <c r="B11" s="5" t="n">
        <v>738822999</v>
      </c>
    </row>
    <row r="12" spans="1:2">
      <c r="A12" s="4" t="s">
        <v>400</v>
      </c>
      <c r="B12" s="9" t="n">
        <v>-0.02</v>
      </c>
    </row>
    <row r="13" spans="1:2">
      <c r="A13" s="4" t="s">
        <v>401</v>
      </c>
      <c r="B13" s="10" t="n">
        <v>-0.02</v>
      </c>
    </row>
    <row r="14" spans="1:2">
      <c r="A14" s="4" t="s">
        <v>402</v>
      </c>
      <c r="B14" s="8"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404</v>
      </c>
      <c r="C1" s="2" t="s">
        <v>405</v>
      </c>
      <c r="D1" s="2" t="s">
        <v>2</v>
      </c>
    </row>
    <row r="2" spans="1:4">
      <c r="A2" s="4" t="s">
        <v>387</v>
      </c>
      <c r="C2" s="8" t="n">
        <v>435339</v>
      </c>
    </row>
    <row r="3" spans="1:4">
      <c r="A3" s="4" t="s">
        <v>406</v>
      </c>
      <c r="D3" s="8" t="n">
        <v>5797976</v>
      </c>
    </row>
    <row r="4" spans="1:4">
      <c r="A4" s="4" t="s">
        <v>407</v>
      </c>
    </row>
    <row r="5" spans="1:4">
      <c r="A5" s="4" t="s">
        <v>408</v>
      </c>
      <c r="B5" s="8" t="n">
        <v>300000</v>
      </c>
    </row>
    <row r="6" spans="1:4">
      <c r="A6" s="4" t="s">
        <v>409</v>
      </c>
    </row>
    <row r="7" spans="1:4">
      <c r="A7" s="4" t="s">
        <v>387</v>
      </c>
      <c r="C7" s="5" t="n">
        <v>1500000</v>
      </c>
    </row>
    <row r="8" spans="1:4">
      <c r="A8" s="4" t="s">
        <v>410</v>
      </c>
      <c r="C8" s="5" t="n">
        <v>125000</v>
      </c>
    </row>
    <row r="9" spans="1:4">
      <c r="A9" s="4" t="s">
        <v>411</v>
      </c>
    </row>
    <row r="10" spans="1:4">
      <c r="A10" s="4" t="s">
        <v>406</v>
      </c>
      <c r="C10" s="8" t="n">
        <v>2854000</v>
      </c>
    </row>
    <row r="11" spans="1:4">
      <c r="A11" s="4" t="s">
        <v>412</v>
      </c>
      <c r="C11" s="4" t="s">
        <v>413</v>
      </c>
    </row>
    <row r="12" spans="1:4">
      <c r="A12" s="4" t="s">
        <v>414</v>
      </c>
    </row>
    <row r="13" spans="1:4">
      <c r="A13" s="4" t="s">
        <v>415</v>
      </c>
      <c r="C13" s="5" t="n">
        <v>90817356</v>
      </c>
    </row>
    <row r="14" spans="1:4">
      <c r="A14" s="4" t="s">
        <v>416</v>
      </c>
      <c r="C14" s="8" t="n">
        <v>526741</v>
      </c>
    </row>
    <row r="15" spans="1:4">
      <c r="A15" s="4" t="s">
        <v>417</v>
      </c>
    </row>
    <row r="16" spans="1:4">
      <c r="A16" s="4" t="s">
        <v>415</v>
      </c>
      <c r="C16" s="5" t="n">
        <v>57682644</v>
      </c>
    </row>
    <row r="17" spans="1:4">
      <c r="A17" s="4" t="s">
        <v>416</v>
      </c>
      <c r="C17" s="8" t="n">
        <v>334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8</v>
      </c>
      <c r="B1" s="2" t="s">
        <v>2</v>
      </c>
      <c r="C1" s="2" t="s">
        <v>34</v>
      </c>
    </row>
    <row r="2" spans="1:3">
      <c r="A2" s="3" t="s">
        <v>419</v>
      </c>
    </row>
    <row r="3" spans="1:3">
      <c r="A3" s="4" t="s">
        <v>420</v>
      </c>
      <c r="B3" s="8" t="n">
        <v>3259804</v>
      </c>
      <c r="C3" s="8" t="n">
        <v>3708124</v>
      </c>
    </row>
    <row r="4" spans="1:3">
      <c r="A4" s="4" t="s">
        <v>421</v>
      </c>
      <c r="B4" s="5" t="n">
        <v>-687545</v>
      </c>
      <c r="C4" s="5" t="n">
        <v>-495950</v>
      </c>
    </row>
    <row r="5" spans="1:3">
      <c r="A5" s="4" t="s">
        <v>422</v>
      </c>
      <c r="B5" s="5" t="n">
        <v>2572259</v>
      </c>
      <c r="C5" s="5" t="n">
        <v>3212174</v>
      </c>
    </row>
    <row r="6" spans="1:3">
      <c r="A6" s="4" t="s">
        <v>423</v>
      </c>
    </row>
    <row r="7" spans="1:3">
      <c r="A7" s="3" t="s">
        <v>419</v>
      </c>
    </row>
    <row r="8" spans="1:3">
      <c r="A8" s="4" t="s">
        <v>420</v>
      </c>
      <c r="B8" s="5" t="n">
        <v>3073034</v>
      </c>
      <c r="C8" s="5" t="n">
        <v>3263411</v>
      </c>
    </row>
    <row r="9" spans="1:3">
      <c r="A9" s="4" t="s">
        <v>424</v>
      </c>
    </row>
    <row r="10" spans="1:3">
      <c r="A10" s="3" t="s">
        <v>419</v>
      </c>
    </row>
    <row r="11" spans="1:3">
      <c r="A11" s="4" t="s">
        <v>420</v>
      </c>
      <c r="B11" s="8" t="n">
        <v>186770</v>
      </c>
      <c r="C11" s="8" t="n">
        <v>4447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25</v>
      </c>
      <c r="B1" s="2" t="s">
        <v>426</v>
      </c>
      <c r="C1" s="2" t="s">
        <v>1</v>
      </c>
    </row>
    <row r="2" spans="1:4">
      <c r="B2" s="2" t="s">
        <v>427</v>
      </c>
      <c r="C2" s="2" t="s">
        <v>428</v>
      </c>
      <c r="D2" s="2" t="s">
        <v>188</v>
      </c>
    </row>
    <row r="3" spans="1:4">
      <c r="A3" s="4" t="s">
        <v>429</v>
      </c>
      <c r="C3" s="8" t="n">
        <v>20735</v>
      </c>
    </row>
    <row r="4" spans="1:4">
      <c r="A4" s="4" t="s">
        <v>137</v>
      </c>
      <c r="C4" s="5" t="n">
        <v>741043</v>
      </c>
      <c r="D4" s="8" t="n">
        <v>495950</v>
      </c>
    </row>
    <row r="5" spans="1:4">
      <c r="A5" s="4" t="s">
        <v>430</v>
      </c>
      <c r="D5" s="5" t="n">
        <v>224835</v>
      </c>
    </row>
    <row r="6" spans="1:4">
      <c r="A6" s="4" t="s">
        <v>431</v>
      </c>
      <c r="D6" s="5" t="n">
        <v>33108</v>
      </c>
    </row>
    <row r="7" spans="1:4">
      <c r="A7" s="4" t="s">
        <v>432</v>
      </c>
      <c r="C7" s="5" t="n">
        <v>36075</v>
      </c>
    </row>
    <row r="8" spans="1:4">
      <c r="A8" s="4" t="s">
        <v>422</v>
      </c>
      <c r="C8" s="5" t="n">
        <v>2572259</v>
      </c>
      <c r="D8" s="5" t="n">
        <v>3212174</v>
      </c>
    </row>
    <row r="9" spans="1:4">
      <c r="A9" s="4" t="s">
        <v>433</v>
      </c>
      <c r="C9" s="5" t="n">
        <v>158355</v>
      </c>
      <c r="D9" s="5" t="n">
        <v>21355</v>
      </c>
    </row>
    <row r="10" spans="1:4">
      <c r="A10" s="4" t="s">
        <v>434</v>
      </c>
      <c r="C10" s="5" t="n">
        <v>1113067</v>
      </c>
      <c r="D10" s="8" t="n">
        <v>10255</v>
      </c>
    </row>
    <row r="11" spans="1:4">
      <c r="A11" s="4" t="s">
        <v>435</v>
      </c>
      <c r="C11" s="5" t="n">
        <v>259404</v>
      </c>
    </row>
    <row r="12" spans="1:4">
      <c r="A12" s="4" t="s">
        <v>436</v>
      </c>
      <c r="C12" s="5" t="n">
        <v>36075</v>
      </c>
    </row>
    <row r="13" spans="1:4">
      <c r="A13" s="4" t="s">
        <v>437</v>
      </c>
    </row>
    <row r="14" spans="1:4">
      <c r="A14" s="4" t="s">
        <v>432</v>
      </c>
      <c r="C14" s="5" t="n">
        <v>1076991</v>
      </c>
    </row>
    <row r="15" spans="1:4">
      <c r="A15" s="4" t="s">
        <v>433</v>
      </c>
      <c r="C15" s="8" t="n">
        <v>158355</v>
      </c>
    </row>
    <row r="16" spans="1:4">
      <c r="A16" s="4" t="s">
        <v>438</v>
      </c>
    </row>
    <row r="17" spans="1:4">
      <c r="A17" s="4" t="s">
        <v>429</v>
      </c>
      <c r="B17" s="8" t="n">
        <v>428654</v>
      </c>
    </row>
    <row r="18" spans="1:4">
      <c r="A18" s="4" t="s">
        <v>439</v>
      </c>
      <c r="B18" s="5" t="n">
        <v>19</v>
      </c>
    </row>
    <row r="19" spans="1:4">
      <c r="A19" s="4" t="s">
        <v>422</v>
      </c>
      <c r="B19" s="8" t="n">
        <v>123534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0</v>
      </c>
      <c r="B1" s="2" t="s">
        <v>2</v>
      </c>
      <c r="C1" s="2" t="s">
        <v>34</v>
      </c>
    </row>
    <row r="2" spans="1:3">
      <c r="A2" s="3" t="s">
        <v>441</v>
      </c>
    </row>
    <row r="3" spans="1:3">
      <c r="A3" s="4" t="s">
        <v>442</v>
      </c>
      <c r="B3" s="8" t="n">
        <v>354000</v>
      </c>
      <c r="C3" s="8" t="n">
        <v>354000</v>
      </c>
    </row>
    <row r="4" spans="1:3">
      <c r="A4" s="4" t="s">
        <v>443</v>
      </c>
      <c r="B4" s="5" t="n">
        <v>-85680</v>
      </c>
      <c r="C4" s="5" t="n">
        <v>-36758</v>
      </c>
    </row>
    <row r="5" spans="1:3">
      <c r="A5" s="4" t="s">
        <v>444</v>
      </c>
      <c r="B5" s="5" t="n">
        <v>268320</v>
      </c>
      <c r="C5" s="5" t="n">
        <v>317242</v>
      </c>
    </row>
    <row r="6" spans="1:3">
      <c r="A6" s="4" t="s">
        <v>445</v>
      </c>
    </row>
    <row r="7" spans="1:3">
      <c r="A7" s="3" t="s">
        <v>441</v>
      </c>
    </row>
    <row r="8" spans="1:3">
      <c r="A8" s="4" t="s">
        <v>442</v>
      </c>
      <c r="B8" s="5" t="n">
        <v>39200</v>
      </c>
      <c r="C8" s="5" t="n">
        <v>39200</v>
      </c>
    </row>
    <row r="9" spans="1:3">
      <c r="A9" s="4" t="s">
        <v>446</v>
      </c>
    </row>
    <row r="10" spans="1:3">
      <c r="A10" s="3" t="s">
        <v>441</v>
      </c>
    </row>
    <row r="11" spans="1:3">
      <c r="A11" s="4" t="s">
        <v>442</v>
      </c>
      <c r="B11" s="5" t="n">
        <v>47800</v>
      </c>
      <c r="C11" s="5" t="n">
        <v>47800</v>
      </c>
    </row>
    <row r="12" spans="1:3">
      <c r="A12" s="4" t="s">
        <v>447</v>
      </c>
    </row>
    <row r="13" spans="1:3">
      <c r="A13" s="3" t="s">
        <v>441</v>
      </c>
    </row>
    <row r="14" spans="1:3">
      <c r="A14" s="4" t="s">
        <v>442</v>
      </c>
      <c r="B14" s="8" t="n">
        <v>267000</v>
      </c>
      <c r="C14" s="8" t="n">
        <v>26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8</v>
      </c>
      <c r="B1" s="2" t="s">
        <v>1</v>
      </c>
    </row>
    <row r="2" spans="1:3">
      <c r="B2" s="2" t="s">
        <v>2</v>
      </c>
      <c r="C2" s="2" t="s">
        <v>34</v>
      </c>
    </row>
    <row r="3" spans="1:3">
      <c r="A3" s="3" t="s">
        <v>206</v>
      </c>
    </row>
    <row r="4" spans="1:3">
      <c r="A4" s="4" t="s">
        <v>449</v>
      </c>
      <c r="B4" s="8" t="n">
        <v>48922</v>
      </c>
      <c r="C4" s="8" t="n">
        <v>36758</v>
      </c>
    </row>
    <row r="5" spans="1:3">
      <c r="A5" s="4" t="s">
        <v>450</v>
      </c>
      <c r="B5" s="5" t="n">
        <v>48900</v>
      </c>
    </row>
    <row r="6" spans="1:3">
      <c r="A6" s="4" t="s">
        <v>451</v>
      </c>
      <c r="B6" s="5" t="n">
        <v>39400</v>
      </c>
    </row>
    <row r="7" spans="1:3">
      <c r="A7" s="4" t="s">
        <v>452</v>
      </c>
      <c r="B7" s="5" t="n">
        <v>36000</v>
      </c>
    </row>
    <row r="8" spans="1:3">
      <c r="A8" s="4" t="s">
        <v>453</v>
      </c>
      <c r="B8" s="5" t="n">
        <v>29200</v>
      </c>
    </row>
    <row r="9" spans="1:3">
      <c r="A9" s="4" t="s">
        <v>454</v>
      </c>
      <c r="B9" s="5" t="n">
        <v>26500</v>
      </c>
    </row>
    <row r="10" spans="1:3">
      <c r="A10" s="4" t="s">
        <v>455</v>
      </c>
      <c r="B10" s="8" t="n">
        <v>88320</v>
      </c>
    </row>
    <row r="11" spans="1:3">
      <c r="A11" s="4" t="s">
        <v>89</v>
      </c>
      <c r="C11" s="8" t="n">
        <v>4381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4</v>
      </c>
    </row>
    <row r="3" spans="1:3">
      <c r="A3" s="3" t="s">
        <v>457</v>
      </c>
    </row>
    <row r="4" spans="1:3">
      <c r="A4" s="4" t="s">
        <v>458</v>
      </c>
      <c r="B4" s="8" t="n">
        <v>96129</v>
      </c>
      <c r="C4" s="8" t="n">
        <v>202586</v>
      </c>
    </row>
    <row r="5" spans="1:3">
      <c r="A5" s="4" t="s">
        <v>459</v>
      </c>
      <c r="C5" s="5" t="n">
        <v>81710</v>
      </c>
    </row>
    <row r="6" spans="1:3">
      <c r="A6" s="4" t="s">
        <v>460</v>
      </c>
      <c r="C6" s="5" t="n">
        <v>-203163</v>
      </c>
    </row>
    <row r="7" spans="1:3">
      <c r="A7" s="4" t="s">
        <v>461</v>
      </c>
      <c r="B7" s="5" t="n">
        <v>43798</v>
      </c>
      <c r="C7" s="5" t="n">
        <v>27574</v>
      </c>
    </row>
    <row r="8" spans="1:3">
      <c r="A8" s="4" t="s">
        <v>462</v>
      </c>
      <c r="C8" s="5" t="n">
        <v>-12578</v>
      </c>
    </row>
    <row r="9" spans="1:3">
      <c r="A9" s="4" t="s">
        <v>463</v>
      </c>
      <c r="B9" s="8" t="n">
        <v>139927</v>
      </c>
      <c r="C9" s="8" t="n">
        <v>961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4</v>
      </c>
      <c r="D2" s="2" t="s">
        <v>465</v>
      </c>
    </row>
    <row r="3" spans="1:4">
      <c r="A3" s="3" t="s">
        <v>209</v>
      </c>
    </row>
    <row r="4" spans="1:4">
      <c r="A4" s="4" t="s">
        <v>340</v>
      </c>
      <c r="B4" s="8" t="n">
        <v>139927</v>
      </c>
      <c r="C4" s="8" t="n">
        <v>96129</v>
      </c>
      <c r="D4" s="8" t="n">
        <v>202586</v>
      </c>
    </row>
    <row r="5" spans="1:4">
      <c r="A5" s="4" t="s">
        <v>343</v>
      </c>
      <c r="B5" s="8" t="n">
        <v>43798</v>
      </c>
      <c r="C5" s="8" t="n">
        <v>275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34"/>
    <col customWidth="1" max="3" min="3" width="34"/>
    <col customWidth="1" max="4" min="4" width="22"/>
    <col customWidth="1" max="5" min="5" width="36"/>
    <col customWidth="1" max="6" min="6" width="29"/>
    <col customWidth="1" max="7" min="7" width="12"/>
  </cols>
  <sheetData>
    <row r="1" spans="1:7">
      <c r="A1" s="1" t="s">
        <v>110</v>
      </c>
      <c r="B1" s="2" t="s">
        <v>67</v>
      </c>
      <c r="C1" s="2" t="s">
        <v>65</v>
      </c>
      <c r="D1" s="2" t="s">
        <v>111</v>
      </c>
      <c r="E1" s="2" t="s">
        <v>112</v>
      </c>
      <c r="F1" s="2" t="s">
        <v>113</v>
      </c>
      <c r="G1" s="2" t="s">
        <v>114</v>
      </c>
    </row>
    <row r="2" spans="1:7">
      <c r="A2" s="4" t="s">
        <v>115</v>
      </c>
      <c r="B2" s="8" t="n">
        <v>1</v>
      </c>
      <c r="D2" s="8" t="n">
        <v>187583</v>
      </c>
      <c r="E2" s="8" t="n">
        <v>27227181</v>
      </c>
      <c r="F2" s="8" t="n">
        <v>-31002413</v>
      </c>
      <c r="G2" s="8" t="n">
        <v>-3587648</v>
      </c>
    </row>
    <row r="3" spans="1:7">
      <c r="A3" s="4" t="s">
        <v>116</v>
      </c>
      <c r="B3" s="5" t="n">
        <v>600</v>
      </c>
      <c r="D3" s="5" t="n">
        <v>187583273</v>
      </c>
    </row>
    <row r="4" spans="1:7">
      <c r="A4" s="3" t="s">
        <v>117</v>
      </c>
    </row>
    <row r="5" spans="1:7">
      <c r="A5" s="4" t="s">
        <v>118</v>
      </c>
      <c r="B5" s="8" t="n">
        <v>-1</v>
      </c>
      <c r="D5" s="8" t="n">
        <v>600000</v>
      </c>
      <c r="E5" s="5" t="n">
        <v>-599999</v>
      </c>
    </row>
    <row r="6" spans="1:7">
      <c r="A6" s="4" t="s">
        <v>119</v>
      </c>
      <c r="B6" s="5" t="n">
        <v>-600</v>
      </c>
      <c r="D6" s="5" t="n">
        <v>600000000</v>
      </c>
    </row>
    <row r="7" spans="1:7">
      <c r="A7" s="4" t="s">
        <v>120</v>
      </c>
      <c r="E7" s="5" t="n">
        <v>7680000</v>
      </c>
      <c r="G7" s="5" t="n">
        <v>7680000</v>
      </c>
    </row>
    <row r="8" spans="1:7">
      <c r="A8" s="4" t="s">
        <v>121</v>
      </c>
      <c r="D8" s="8" t="n">
        <v>148500</v>
      </c>
      <c r="E8" s="5" t="n">
        <v>712800</v>
      </c>
      <c r="G8" s="5" t="n">
        <v>861300</v>
      </c>
    </row>
    <row r="9" spans="1:7">
      <c r="A9" s="4" t="s">
        <v>122</v>
      </c>
      <c r="D9" s="5" t="n">
        <v>148500000</v>
      </c>
    </row>
    <row r="10" spans="1:7">
      <c r="A10" s="4" t="s">
        <v>123</v>
      </c>
      <c r="C10" s="8" t="n">
        <v>10</v>
      </c>
      <c r="E10" s="5" t="n">
        <v>9824966</v>
      </c>
      <c r="G10" s="5" t="n">
        <v>9824976</v>
      </c>
    </row>
    <row r="11" spans="1:7">
      <c r="A11" s="4" t="s">
        <v>124</v>
      </c>
      <c r="C11" s="5" t="n">
        <v>9643</v>
      </c>
    </row>
    <row r="12" spans="1:7">
      <c r="A12" s="4" t="s">
        <v>125</v>
      </c>
      <c r="F12" s="5" t="n">
        <v>-14989835</v>
      </c>
      <c r="G12" s="5" t="n">
        <v>-14989835</v>
      </c>
    </row>
    <row r="13" spans="1:7">
      <c r="A13" s="4" t="s">
        <v>126</v>
      </c>
      <c r="C13" s="8" t="n">
        <v>10</v>
      </c>
      <c r="D13" s="8" t="n">
        <v>936083</v>
      </c>
      <c r="E13" s="5" t="n">
        <v>44844948</v>
      </c>
      <c r="F13" s="5" t="n">
        <v>-45992248</v>
      </c>
      <c r="G13" s="5" t="n">
        <v>-211207</v>
      </c>
    </row>
    <row r="14" spans="1:7">
      <c r="A14" s="4" t="s">
        <v>127</v>
      </c>
      <c r="C14" s="5" t="n">
        <v>9643</v>
      </c>
      <c r="D14" s="5" t="n">
        <v>936083273</v>
      </c>
    </row>
    <row r="15" spans="1:7">
      <c r="A15" s="3" t="s">
        <v>117</v>
      </c>
    </row>
    <row r="16" spans="1:7">
      <c r="A16" s="4" t="s">
        <v>123</v>
      </c>
      <c r="E16" s="5" t="n">
        <v>14500</v>
      </c>
      <c r="G16" s="5" t="n">
        <v>14500</v>
      </c>
    </row>
    <row r="17" spans="1:7">
      <c r="A17" s="4" t="s">
        <v>124</v>
      </c>
      <c r="C17" s="5" t="n">
        <v>15</v>
      </c>
    </row>
    <row r="18" spans="1:7">
      <c r="A18" s="4" t="s">
        <v>128</v>
      </c>
      <c r="D18" s="8" t="n">
        <v>6000</v>
      </c>
      <c r="E18" s="5" t="n">
        <v>4800</v>
      </c>
      <c r="G18" s="5" t="n">
        <v>10800</v>
      </c>
    </row>
    <row r="19" spans="1:7">
      <c r="A19" s="4" t="s">
        <v>129</v>
      </c>
      <c r="D19" s="5" t="n">
        <v>6000000</v>
      </c>
    </row>
    <row r="20" spans="1:7">
      <c r="A20" s="4" t="s">
        <v>125</v>
      </c>
      <c r="F20" s="5" t="n">
        <v>-6247343</v>
      </c>
      <c r="G20" s="5" t="n">
        <v>-6247343</v>
      </c>
    </row>
    <row r="21" spans="1:7">
      <c r="A21" s="4" t="s">
        <v>130</v>
      </c>
      <c r="C21" s="8" t="n">
        <v>10</v>
      </c>
      <c r="D21" s="8" t="n">
        <v>942083</v>
      </c>
      <c r="E21" s="8" t="n">
        <v>44864248</v>
      </c>
      <c r="F21" s="8" t="n">
        <v>-52239591</v>
      </c>
      <c r="G21" s="8" t="n">
        <v>-6433250</v>
      </c>
    </row>
    <row r="22" spans="1:7">
      <c r="A22" s="4" t="s">
        <v>131</v>
      </c>
      <c r="C22" s="5" t="n">
        <v>9658</v>
      </c>
      <c r="D22" s="5" t="n">
        <v>9420832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55"/>
    <col customWidth="1" max="2" min="2" width="37"/>
    <col customWidth="1" max="3" min="3" width="21"/>
  </cols>
  <sheetData>
    <row r="1" spans="1:3">
      <c r="A1" s="1" t="s">
        <v>466</v>
      </c>
      <c r="B1" s="2" t="s">
        <v>1</v>
      </c>
    </row>
    <row r="2" spans="1:3">
      <c r="B2" s="2" t="s">
        <v>467</v>
      </c>
      <c r="C2" s="2" t="s">
        <v>188</v>
      </c>
    </row>
    <row r="3" spans="1:3">
      <c r="A3" s="3" t="s">
        <v>468</v>
      </c>
    </row>
    <row r="4" spans="1:3">
      <c r="A4" s="4" t="s">
        <v>469</v>
      </c>
      <c r="B4" s="5" t="n">
        <v>193265879</v>
      </c>
    </row>
    <row r="5" spans="1:3">
      <c r="A5" s="4" t="s">
        <v>470</v>
      </c>
      <c r="B5" s="8" t="n">
        <v>5797976</v>
      </c>
    </row>
    <row r="6" spans="1:3">
      <c r="A6" s="4" t="s">
        <v>471</v>
      </c>
      <c r="B6" s="5" t="n">
        <v>516009</v>
      </c>
      <c r="C6" s="8" t="n">
        <v>89323</v>
      </c>
    </row>
    <row r="7" spans="1:3">
      <c r="A7" s="4" t="s">
        <v>472</v>
      </c>
      <c r="B7" s="8" t="n">
        <v>1113643</v>
      </c>
    </row>
    <row r="8" spans="1:3">
      <c r="A8" s="4" t="s">
        <v>473</v>
      </c>
    </row>
    <row r="9" spans="1:3">
      <c r="A9" s="3" t="s">
        <v>468</v>
      </c>
    </row>
    <row r="10" spans="1:3">
      <c r="A10" s="4" t="s">
        <v>474</v>
      </c>
      <c r="B10" s="4" t="s">
        <v>475</v>
      </c>
    </row>
    <row r="11" spans="1:3">
      <c r="A11" s="4" t="s">
        <v>476</v>
      </c>
      <c r="B11" s="4" t="s">
        <v>477</v>
      </c>
    </row>
    <row r="12" spans="1:3">
      <c r="A12" s="4" t="s">
        <v>478</v>
      </c>
      <c r="B12" s="9" t="n">
        <v>0.03</v>
      </c>
    </row>
    <row r="13" spans="1:3">
      <c r="A13" s="4" t="s">
        <v>469</v>
      </c>
      <c r="B13" s="5" t="n">
        <v>47980000</v>
      </c>
    </row>
    <row r="14" spans="1:3">
      <c r="A14" s="4" t="s">
        <v>470</v>
      </c>
      <c r="B14" s="8" t="n">
        <v>1439400</v>
      </c>
    </row>
    <row r="15" spans="1:3">
      <c r="A15" s="4" t="s">
        <v>471</v>
      </c>
      <c r="B15" s="5" t="n">
        <v>139445</v>
      </c>
    </row>
    <row r="16" spans="1:3">
      <c r="A16" s="4" t="s">
        <v>472</v>
      </c>
      <c r="B16" s="8" t="n">
        <v>1299955</v>
      </c>
    </row>
    <row r="17" spans="1:3">
      <c r="A17" s="4" t="s">
        <v>473</v>
      </c>
    </row>
    <row r="18" spans="1:3">
      <c r="A18" s="3" t="s">
        <v>468</v>
      </c>
    </row>
    <row r="19" spans="1:3">
      <c r="A19" s="4" t="s">
        <v>474</v>
      </c>
      <c r="B19" s="4" t="s">
        <v>479</v>
      </c>
    </row>
    <row r="20" spans="1:3">
      <c r="A20" s="4" t="s">
        <v>476</v>
      </c>
      <c r="B20" s="4" t="s">
        <v>477</v>
      </c>
    </row>
    <row r="21" spans="1:3">
      <c r="A21" s="4" t="s">
        <v>478</v>
      </c>
      <c r="B21" s="9" t="n">
        <v>0.03</v>
      </c>
    </row>
    <row r="22" spans="1:3">
      <c r="A22" s="4" t="s">
        <v>469</v>
      </c>
      <c r="B22" s="5" t="n">
        <v>13692933</v>
      </c>
    </row>
    <row r="23" spans="1:3">
      <c r="A23" s="4" t="s">
        <v>470</v>
      </c>
      <c r="B23" s="8" t="n">
        <v>410788</v>
      </c>
    </row>
    <row r="24" spans="1:3">
      <c r="A24" s="4" t="s">
        <v>471</v>
      </c>
      <c r="B24" s="5" t="n">
        <v>30574</v>
      </c>
    </row>
    <row r="25" spans="1:3">
      <c r="A25" s="4" t="s">
        <v>472</v>
      </c>
      <c r="B25" s="8" t="n">
        <v>380214</v>
      </c>
    </row>
    <row r="26" spans="1:3">
      <c r="A26" s="4" t="s">
        <v>473</v>
      </c>
    </row>
    <row r="27" spans="1:3">
      <c r="A27" s="3" t="s">
        <v>468</v>
      </c>
    </row>
    <row r="28" spans="1:3">
      <c r="A28" s="4" t="s">
        <v>474</v>
      </c>
      <c r="B28" s="4" t="s">
        <v>480</v>
      </c>
    </row>
    <row r="29" spans="1:3">
      <c r="A29" s="4" t="s">
        <v>476</v>
      </c>
      <c r="B29" s="4" t="s">
        <v>477</v>
      </c>
    </row>
    <row r="30" spans="1:3">
      <c r="A30" s="4" t="s">
        <v>478</v>
      </c>
      <c r="B30" s="9" t="n">
        <v>0.03</v>
      </c>
    </row>
    <row r="31" spans="1:3">
      <c r="A31" s="4" t="s">
        <v>469</v>
      </c>
      <c r="B31" s="5" t="n">
        <v>38340200</v>
      </c>
    </row>
    <row r="32" spans="1:3">
      <c r="A32" s="4" t="s">
        <v>470</v>
      </c>
      <c r="B32" s="8" t="n">
        <v>1150206</v>
      </c>
    </row>
    <row r="33" spans="1:3">
      <c r="A33" s="4" t="s">
        <v>471</v>
      </c>
      <c r="B33" s="5" t="n">
        <v>92118</v>
      </c>
    </row>
    <row r="34" spans="1:3">
      <c r="A34" s="4" t="s">
        <v>472</v>
      </c>
      <c r="B34" s="8" t="n">
        <v>1058088</v>
      </c>
    </row>
    <row r="35" spans="1:3">
      <c r="A35" s="4" t="s">
        <v>473</v>
      </c>
    </row>
    <row r="36" spans="1:3">
      <c r="A36" s="3" t="s">
        <v>468</v>
      </c>
    </row>
    <row r="37" spans="1:3">
      <c r="A37" s="4" t="s">
        <v>474</v>
      </c>
      <c r="B37" s="4" t="s">
        <v>481</v>
      </c>
    </row>
    <row r="38" spans="1:3">
      <c r="A38" s="4" t="s">
        <v>476</v>
      </c>
      <c r="B38" s="4" t="s">
        <v>477</v>
      </c>
    </row>
    <row r="39" spans="1:3">
      <c r="A39" s="4" t="s">
        <v>478</v>
      </c>
      <c r="B39" s="9" t="n">
        <v>0.03</v>
      </c>
    </row>
    <row r="40" spans="1:3">
      <c r="A40" s="4" t="s">
        <v>469</v>
      </c>
      <c r="B40" s="5" t="n">
        <v>15336080</v>
      </c>
    </row>
    <row r="41" spans="1:3">
      <c r="A41" s="4" t="s">
        <v>470</v>
      </c>
      <c r="B41" s="8" t="n">
        <v>460082</v>
      </c>
    </row>
    <row r="42" spans="1:3">
      <c r="A42" s="4" t="s">
        <v>471</v>
      </c>
      <c r="B42" s="5" t="n">
        <v>42609</v>
      </c>
    </row>
    <row r="43" spans="1:3">
      <c r="A43" s="4" t="s">
        <v>472</v>
      </c>
      <c r="B43" s="8" t="n">
        <v>417473</v>
      </c>
    </row>
    <row r="44" spans="1:3">
      <c r="A44" s="4" t="s">
        <v>473</v>
      </c>
    </row>
    <row r="45" spans="1:3">
      <c r="A45" s="3" t="s">
        <v>468</v>
      </c>
    </row>
    <row r="46" spans="1:3">
      <c r="A46" s="4" t="s">
        <v>474</v>
      </c>
      <c r="B46" s="4" t="s">
        <v>482</v>
      </c>
    </row>
    <row r="47" spans="1:3">
      <c r="A47" s="4" t="s">
        <v>476</v>
      </c>
      <c r="B47" s="4" t="s">
        <v>477</v>
      </c>
    </row>
    <row r="48" spans="1:3">
      <c r="A48" s="4" t="s">
        <v>478</v>
      </c>
      <c r="B48" s="9" t="n">
        <v>0.03</v>
      </c>
    </row>
    <row r="49" spans="1:3">
      <c r="A49" s="4" t="s">
        <v>469</v>
      </c>
      <c r="B49" s="5" t="n">
        <v>11000000</v>
      </c>
    </row>
    <row r="50" spans="1:3">
      <c r="A50" s="4" t="s">
        <v>470</v>
      </c>
      <c r="B50" s="8" t="n">
        <v>330000</v>
      </c>
    </row>
    <row r="51" spans="1:3">
      <c r="A51" s="4" t="s">
        <v>471</v>
      </c>
      <c r="B51" s="5" t="n">
        <v>21109</v>
      </c>
    </row>
    <row r="52" spans="1:3">
      <c r="A52" s="4" t="s">
        <v>472</v>
      </c>
      <c r="B52" s="8" t="n">
        <v>308891</v>
      </c>
    </row>
    <row r="53" spans="1:3">
      <c r="A53" s="4" t="s">
        <v>473</v>
      </c>
    </row>
    <row r="54" spans="1:3">
      <c r="A54" s="3" t="s">
        <v>468</v>
      </c>
    </row>
    <row r="55" spans="1:3">
      <c r="A55" s="4" t="s">
        <v>474</v>
      </c>
      <c r="B55" s="4" t="s">
        <v>483</v>
      </c>
    </row>
    <row r="56" spans="1:3">
      <c r="A56" s="4" t="s">
        <v>476</v>
      </c>
      <c r="B56" s="4" t="s">
        <v>477</v>
      </c>
    </row>
    <row r="57" spans="1:3">
      <c r="A57" s="4" t="s">
        <v>478</v>
      </c>
      <c r="B57" s="9" t="n">
        <v>0.03</v>
      </c>
    </row>
    <row r="58" spans="1:3">
      <c r="A58" s="4" t="s">
        <v>469</v>
      </c>
      <c r="B58" s="5" t="n">
        <v>18333333</v>
      </c>
    </row>
    <row r="59" spans="1:3">
      <c r="A59" s="4" t="s">
        <v>470</v>
      </c>
      <c r="B59" s="8" t="n">
        <v>550000</v>
      </c>
    </row>
    <row r="60" spans="1:3">
      <c r="A60" s="4" t="s">
        <v>471</v>
      </c>
      <c r="B60" s="5" t="n">
        <v>54768</v>
      </c>
    </row>
    <row r="61" spans="1:3">
      <c r="A61" s="4" t="s">
        <v>472</v>
      </c>
      <c r="B61" s="8" t="n">
        <v>495232</v>
      </c>
    </row>
    <row r="62" spans="1:3">
      <c r="A62" s="4" t="s">
        <v>473</v>
      </c>
    </row>
    <row r="63" spans="1:3">
      <c r="A63" s="3" t="s">
        <v>468</v>
      </c>
    </row>
    <row r="64" spans="1:3">
      <c r="A64" s="4" t="s">
        <v>474</v>
      </c>
      <c r="B64" s="4" t="s">
        <v>484</v>
      </c>
    </row>
    <row r="65" spans="1:3">
      <c r="A65" s="4" t="s">
        <v>476</v>
      </c>
      <c r="B65" s="4" t="s">
        <v>477</v>
      </c>
    </row>
    <row r="66" spans="1:3">
      <c r="A66" s="4" t="s">
        <v>478</v>
      </c>
      <c r="B66" s="9" t="n">
        <v>0.03</v>
      </c>
    </row>
    <row r="67" spans="1:3">
      <c r="A67" s="4" t="s">
        <v>469</v>
      </c>
      <c r="B67" s="5" t="n">
        <v>12833333</v>
      </c>
    </row>
    <row r="68" spans="1:3">
      <c r="A68" s="4" t="s">
        <v>470</v>
      </c>
      <c r="B68" s="8" t="n">
        <v>385000</v>
      </c>
    </row>
    <row r="69" spans="1:3">
      <c r="A69" s="4" t="s">
        <v>471</v>
      </c>
      <c r="B69" s="5" t="n">
        <v>34336</v>
      </c>
    </row>
    <row r="70" spans="1:3">
      <c r="A70" s="4" t="s">
        <v>472</v>
      </c>
      <c r="B70" s="8" t="n">
        <v>350664</v>
      </c>
    </row>
    <row r="71" spans="1:3">
      <c r="A71" s="4" t="s">
        <v>473</v>
      </c>
    </row>
    <row r="72" spans="1:3">
      <c r="A72" s="3" t="s">
        <v>468</v>
      </c>
    </row>
    <row r="73" spans="1:3">
      <c r="A73" s="4" t="s">
        <v>474</v>
      </c>
      <c r="B73" s="4" t="s">
        <v>485</v>
      </c>
    </row>
    <row r="74" spans="1:3">
      <c r="A74" s="4" t="s">
        <v>476</v>
      </c>
      <c r="B74" s="4" t="s">
        <v>477</v>
      </c>
    </row>
    <row r="75" spans="1:3">
      <c r="A75" s="4" t="s">
        <v>478</v>
      </c>
      <c r="B75" s="9" t="n">
        <v>0.03</v>
      </c>
    </row>
    <row r="76" spans="1:3">
      <c r="A76" s="4" t="s">
        <v>469</v>
      </c>
      <c r="B76" s="5" t="n">
        <v>14666667</v>
      </c>
    </row>
    <row r="77" spans="1:3">
      <c r="A77" s="4" t="s">
        <v>470</v>
      </c>
      <c r="B77" s="8" t="n">
        <v>440000</v>
      </c>
    </row>
    <row r="78" spans="1:3">
      <c r="A78" s="4" t="s">
        <v>471</v>
      </c>
      <c r="B78" s="5" t="n">
        <v>46499</v>
      </c>
    </row>
    <row r="79" spans="1:3">
      <c r="A79" s="4" t="s">
        <v>472</v>
      </c>
      <c r="B79" s="8" t="n">
        <v>393501</v>
      </c>
    </row>
    <row r="80" spans="1:3">
      <c r="A80" s="4" t="s">
        <v>473</v>
      </c>
    </row>
    <row r="81" spans="1:3">
      <c r="A81" s="3" t="s">
        <v>468</v>
      </c>
    </row>
    <row r="82" spans="1:3">
      <c r="A82" s="4" t="s">
        <v>474</v>
      </c>
      <c r="B82" s="4" t="s">
        <v>486</v>
      </c>
    </row>
    <row r="83" spans="1:3">
      <c r="A83" s="4" t="s">
        <v>476</v>
      </c>
      <c r="B83" s="4" t="s">
        <v>477</v>
      </c>
    </row>
    <row r="84" spans="1:3">
      <c r="A84" s="4" t="s">
        <v>478</v>
      </c>
      <c r="B84" s="9" t="n">
        <v>0.03</v>
      </c>
    </row>
    <row r="85" spans="1:3">
      <c r="A85" s="4" t="s">
        <v>469</v>
      </c>
      <c r="B85" s="5" t="n">
        <v>10083333</v>
      </c>
    </row>
    <row r="86" spans="1:3">
      <c r="A86" s="4" t="s">
        <v>470</v>
      </c>
      <c r="B86" s="8" t="n">
        <v>302500</v>
      </c>
    </row>
    <row r="87" spans="1:3">
      <c r="A87" s="4" t="s">
        <v>471</v>
      </c>
      <c r="B87" s="5" t="n">
        <v>25574</v>
      </c>
    </row>
    <row r="88" spans="1:3">
      <c r="A88" s="4" t="s">
        <v>472</v>
      </c>
      <c r="B88" s="8" t="n">
        <v>276926</v>
      </c>
    </row>
    <row r="89" spans="1:3">
      <c r="A89" s="4" t="s">
        <v>473</v>
      </c>
    </row>
    <row r="90" spans="1:3">
      <c r="A90" s="3" t="s">
        <v>468</v>
      </c>
    </row>
    <row r="91" spans="1:3">
      <c r="A91" s="4" t="s">
        <v>474</v>
      </c>
      <c r="B91" s="4" t="s">
        <v>487</v>
      </c>
    </row>
    <row r="92" spans="1:3">
      <c r="A92" s="4" t="s">
        <v>476</v>
      </c>
      <c r="B92" s="4" t="s">
        <v>477</v>
      </c>
    </row>
    <row r="93" spans="1:3">
      <c r="A93" s="4" t="s">
        <v>478</v>
      </c>
      <c r="B93" s="9" t="n">
        <v>0.03</v>
      </c>
    </row>
    <row r="94" spans="1:3">
      <c r="A94" s="4" t="s">
        <v>469</v>
      </c>
      <c r="B94" s="5" t="n">
        <v>11000000</v>
      </c>
    </row>
    <row r="95" spans="1:3">
      <c r="A95" s="4" t="s">
        <v>470</v>
      </c>
      <c r="B95" s="8" t="n">
        <v>330000</v>
      </c>
    </row>
    <row r="96" spans="1:3">
      <c r="A96" s="4" t="s">
        <v>471</v>
      </c>
      <c r="B96" s="5" t="n">
        <v>28977</v>
      </c>
    </row>
    <row r="97" spans="1:3">
      <c r="A97" s="4" t="s">
        <v>472</v>
      </c>
      <c r="B97" s="8" t="n">
        <v>3010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28</v>
      </c>
    </row>
    <row r="2" spans="1:2">
      <c r="A2" s="3" t="s">
        <v>489</v>
      </c>
    </row>
    <row r="3" spans="1:2">
      <c r="A3" s="5" t="n">
        <v>2017</v>
      </c>
      <c r="B3" s="8" t="n">
        <v>241667</v>
      </c>
    </row>
    <row r="4" spans="1:2">
      <c r="A4" s="5" t="n">
        <v>2018</v>
      </c>
      <c r="B4" s="5" t="n">
        <v>725000</v>
      </c>
    </row>
    <row r="5" spans="1:2">
      <c r="A5" s="5" t="n">
        <v>2019</v>
      </c>
      <c r="B5" s="5" t="n">
        <v>483333</v>
      </c>
    </row>
    <row r="6" spans="1:2">
      <c r="A6" s="4" t="s">
        <v>490</v>
      </c>
      <c r="B6" s="8" t="n">
        <v>14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V8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80"/>
    <col customWidth="1" max="7" min="7" width="37"/>
    <col customWidth="1" max="8" min="8" width="37"/>
    <col customWidth="1" max="9" min="9" width="37"/>
    <col customWidth="1" max="10" min="10" width="36"/>
    <col customWidth="1" max="11" min="11" width="37"/>
    <col customWidth="1" max="12" min="12" width="37"/>
    <col customWidth="1" max="13" min="13" width="37"/>
    <col customWidth="1" max="14" min="14" width="37"/>
    <col customWidth="1" max="15" min="15" width="21"/>
    <col customWidth="1" max="16" min="16" width="29"/>
    <col customWidth="1" max="17" min="17" width="37"/>
    <col customWidth="1" max="18" min="18" width="37"/>
    <col customWidth="1" max="19" min="19" width="21"/>
    <col customWidth="1" max="20" min="20" width="24"/>
    <col customWidth="1" max="21" min="21" width="24"/>
    <col customWidth="1" max="22" min="22" width="21"/>
  </cols>
  <sheetData>
    <row r="1" spans="1:22">
      <c r="A1" s="1" t="s">
        <v>491</v>
      </c>
      <c r="B1" s="2" t="s">
        <v>492</v>
      </c>
      <c r="C1" s="2" t="s">
        <v>493</v>
      </c>
      <c r="D1" s="2" t="s">
        <v>494</v>
      </c>
      <c r="E1" s="2" t="s">
        <v>495</v>
      </c>
      <c r="F1" s="2" t="s">
        <v>496</v>
      </c>
      <c r="G1" s="2" t="s">
        <v>497</v>
      </c>
      <c r="H1" s="2" t="s">
        <v>498</v>
      </c>
      <c r="I1" s="2" t="s">
        <v>499</v>
      </c>
      <c r="J1" s="2" t="s">
        <v>500</v>
      </c>
      <c r="K1" s="2" t="s">
        <v>501</v>
      </c>
      <c r="L1" s="2" t="s">
        <v>502</v>
      </c>
      <c r="M1" s="2" t="s">
        <v>503</v>
      </c>
      <c r="N1" s="2" t="s">
        <v>504</v>
      </c>
      <c r="O1" s="2" t="s">
        <v>505</v>
      </c>
      <c r="P1" s="2" t="s">
        <v>506</v>
      </c>
      <c r="Q1" s="2" t="s">
        <v>467</v>
      </c>
      <c r="R1" s="2" t="s">
        <v>394</v>
      </c>
      <c r="S1" s="2" t="s">
        <v>507</v>
      </c>
      <c r="T1" s="2" t="s">
        <v>508</v>
      </c>
      <c r="U1" s="2" t="s">
        <v>509</v>
      </c>
      <c r="V1" s="2" t="s">
        <v>510</v>
      </c>
    </row>
    <row r="2" spans="1:22">
      <c r="A2" s="4" t="s">
        <v>511</v>
      </c>
      <c r="R2" s="8" t="n">
        <v>713429</v>
      </c>
    </row>
    <row r="3" spans="1:22">
      <c r="A3" s="4" t="s">
        <v>406</v>
      </c>
      <c r="Q3" s="8" t="n">
        <v>5797976</v>
      </c>
    </row>
    <row r="4" spans="1:22">
      <c r="A4" s="4" t="s">
        <v>512</v>
      </c>
      <c r="Q4" s="5" t="n">
        <v>193265879</v>
      </c>
    </row>
    <row r="5" spans="1:22">
      <c r="A5" s="4" t="s">
        <v>72</v>
      </c>
      <c r="Q5" s="8" t="n">
        <v>516009</v>
      </c>
      <c r="R5" s="5" t="n">
        <v>89323</v>
      </c>
    </row>
    <row r="6" spans="1:22">
      <c r="A6" s="4" t="s">
        <v>513</v>
      </c>
      <c r="Q6" s="8" t="n">
        <v>247290</v>
      </c>
      <c r="R6" s="8" t="n">
        <v>14677</v>
      </c>
    </row>
    <row r="7" spans="1:22">
      <c r="A7" s="4" t="s">
        <v>514</v>
      </c>
      <c r="Q7" s="6" t="n">
        <v>0.001</v>
      </c>
      <c r="R7" s="6" t="n">
        <v>0.001</v>
      </c>
      <c r="T7" s="6" t="n">
        <v>0.001</v>
      </c>
      <c r="U7" s="6" t="n">
        <v>0.001</v>
      </c>
    </row>
    <row r="8" spans="1:22">
      <c r="A8" s="4" t="s">
        <v>67</v>
      </c>
    </row>
    <row r="9" spans="1:22">
      <c r="A9" s="4" t="s">
        <v>515</v>
      </c>
      <c r="P9" s="5" t="n">
        <v>-600</v>
      </c>
      <c r="R9" s="5" t="n">
        <v>-600</v>
      </c>
    </row>
    <row r="10" spans="1:22">
      <c r="A10" s="4" t="s">
        <v>516</v>
      </c>
      <c r="P10" s="7" t="n">
        <v>0.0001</v>
      </c>
    </row>
    <row r="11" spans="1:22">
      <c r="A11" s="4" t="s">
        <v>517</v>
      </c>
      <c r="P11" s="5" t="n">
        <v>600000000</v>
      </c>
    </row>
    <row r="12" spans="1:22">
      <c r="A12" s="4" t="s">
        <v>514</v>
      </c>
      <c r="Q12" s="6" t="n">
        <v>0.001</v>
      </c>
      <c r="R12" s="6" t="n">
        <v>0.001</v>
      </c>
    </row>
    <row r="13" spans="1:22">
      <c r="A13" s="4" t="s">
        <v>65</v>
      </c>
    </row>
    <row r="14" spans="1:22">
      <c r="A14" s="4" t="s">
        <v>518</v>
      </c>
      <c r="Q14" s="5" t="n">
        <v>15</v>
      </c>
      <c r="R14" s="5" t="n">
        <v>9643</v>
      </c>
    </row>
    <row r="15" spans="1:22">
      <c r="A15" s="4" t="s">
        <v>516</v>
      </c>
      <c r="Q15" s="9" t="n">
        <v>0.03</v>
      </c>
    </row>
    <row r="16" spans="1:22">
      <c r="A16" s="4" t="s">
        <v>514</v>
      </c>
      <c r="Q16" s="6" t="n">
        <v>0.001</v>
      </c>
      <c r="R16" s="6" t="n">
        <v>0.001</v>
      </c>
    </row>
    <row r="17" spans="1:22">
      <c r="A17" s="4" t="s">
        <v>519</v>
      </c>
    </row>
    <row r="18" spans="1:22">
      <c r="A18" s="4" t="s">
        <v>520</v>
      </c>
      <c r="R18" s="8" t="n">
        <v>225000</v>
      </c>
    </row>
    <row r="19" spans="1:22">
      <c r="A19" s="4" t="s">
        <v>511</v>
      </c>
      <c r="R19" s="5" t="n">
        <v>180400</v>
      </c>
      <c r="S19" s="8" t="n">
        <v>451600</v>
      </c>
    </row>
    <row r="20" spans="1:22">
      <c r="A20" s="4" t="s">
        <v>521</v>
      </c>
      <c r="O20" s="8" t="n">
        <v>451600</v>
      </c>
    </row>
    <row r="21" spans="1:22">
      <c r="A21" s="4" t="s">
        <v>522</v>
      </c>
      <c r="R21" s="5" t="n">
        <v>-451600</v>
      </c>
    </row>
    <row r="22" spans="1:22">
      <c r="A22" s="4" t="s">
        <v>523</v>
      </c>
      <c r="R22" s="8" t="n">
        <v>120000</v>
      </c>
    </row>
    <row r="23" spans="1:22">
      <c r="A23" s="4" t="s">
        <v>524</v>
      </c>
      <c r="Q23" s="8" t="n">
        <v>120000</v>
      </c>
    </row>
    <row r="24" spans="1:22">
      <c r="A24" s="4" t="s">
        <v>473</v>
      </c>
    </row>
    <row r="25" spans="1:22">
      <c r="A25" s="4" t="s">
        <v>406</v>
      </c>
      <c r="Q25" s="8" t="n">
        <v>1439400</v>
      </c>
    </row>
    <row r="26" spans="1:22">
      <c r="A26" s="4" t="s">
        <v>525</v>
      </c>
      <c r="Q26" s="4" t="s">
        <v>477</v>
      </c>
    </row>
    <row r="27" spans="1:22">
      <c r="A27" s="4" t="s">
        <v>512</v>
      </c>
      <c r="Q27" s="5" t="n">
        <v>47980000</v>
      </c>
    </row>
    <row r="28" spans="1:22">
      <c r="A28" s="4" t="s">
        <v>526</v>
      </c>
      <c r="Q28" s="9" t="n">
        <v>0.03</v>
      </c>
    </row>
    <row r="29" spans="1:22">
      <c r="A29" s="4" t="s">
        <v>72</v>
      </c>
      <c r="Q29" s="8" t="n">
        <v>139445</v>
      </c>
    </row>
    <row r="30" spans="1:22">
      <c r="A30" s="4" t="s">
        <v>527</v>
      </c>
    </row>
    <row r="31" spans="1:22">
      <c r="A31" s="4" t="s">
        <v>515</v>
      </c>
      <c r="P31" s="5" t="n">
        <v>-600</v>
      </c>
    </row>
    <row r="32" spans="1:22">
      <c r="A32" s="4" t="s">
        <v>528</v>
      </c>
    </row>
    <row r="33" spans="1:22">
      <c r="A33" s="4" t="s">
        <v>518</v>
      </c>
      <c r="N33" s="5" t="n">
        <v>9643</v>
      </c>
    </row>
    <row r="34" spans="1:22">
      <c r="A34" s="4" t="s">
        <v>516</v>
      </c>
      <c r="N34" s="9" t="n">
        <v>0.03</v>
      </c>
    </row>
    <row r="35" spans="1:22">
      <c r="A35" s="4" t="s">
        <v>529</v>
      </c>
      <c r="N35" s="8" t="n">
        <v>9824976</v>
      </c>
    </row>
    <row r="36" spans="1:22">
      <c r="A36" s="4" t="s">
        <v>517</v>
      </c>
      <c r="N36" s="5" t="n">
        <v>327499200</v>
      </c>
    </row>
    <row r="37" spans="1:22">
      <c r="A37" s="4" t="s">
        <v>111</v>
      </c>
    </row>
    <row r="38" spans="1:22">
      <c r="A38" s="4" t="s">
        <v>515</v>
      </c>
      <c r="R38" s="5" t="n">
        <v>600000000</v>
      </c>
    </row>
    <row r="39" spans="1:22">
      <c r="A39" s="4" t="s">
        <v>530</v>
      </c>
    </row>
    <row r="40" spans="1:22">
      <c r="A40" s="4" t="s">
        <v>515</v>
      </c>
      <c r="P40" s="5" t="n">
        <v>600000000</v>
      </c>
    </row>
    <row r="41" spans="1:22">
      <c r="A41" s="4" t="s">
        <v>531</v>
      </c>
    </row>
    <row r="42" spans="1:22">
      <c r="A42" s="4" t="s">
        <v>515</v>
      </c>
      <c r="P42" s="5" t="n">
        <v>600000000</v>
      </c>
    </row>
    <row r="43" spans="1:22">
      <c r="A43" s="4" t="s">
        <v>532</v>
      </c>
    </row>
    <row r="44" spans="1:22">
      <c r="A44" s="4" t="s">
        <v>533</v>
      </c>
      <c r="V44" s="4" t="s">
        <v>534</v>
      </c>
    </row>
    <row r="45" spans="1:22">
      <c r="A45" s="4" t="s">
        <v>535</v>
      </c>
      <c r="V45" s="8" t="n">
        <v>275000</v>
      </c>
    </row>
    <row r="46" spans="1:22">
      <c r="A46" s="4" t="s">
        <v>536</v>
      </c>
      <c r="F46" s="8" t="n">
        <v>274955</v>
      </c>
    </row>
    <row r="47" spans="1:22">
      <c r="A47" s="4" t="s">
        <v>537</v>
      </c>
    </row>
    <row r="48" spans="1:22">
      <c r="A48" s="4" t="s">
        <v>406</v>
      </c>
      <c r="G48" s="8" t="n">
        <v>385000</v>
      </c>
      <c r="H48" s="8" t="n">
        <v>550000</v>
      </c>
      <c r="I48" s="8" t="n">
        <v>330000</v>
      </c>
      <c r="J48" s="8" t="n">
        <v>460082</v>
      </c>
      <c r="K48" s="8" t="n">
        <v>1150206</v>
      </c>
      <c r="L48" s="8" t="n">
        <v>410788</v>
      </c>
      <c r="N48" s="8" t="n">
        <v>654000</v>
      </c>
    </row>
    <row r="49" spans="1:22">
      <c r="A49" s="4" t="s">
        <v>525</v>
      </c>
      <c r="G49" s="4" t="s">
        <v>477</v>
      </c>
      <c r="H49" s="4" t="s">
        <v>477</v>
      </c>
      <c r="I49" s="4" t="s">
        <v>477</v>
      </c>
      <c r="J49" s="4" t="s">
        <v>477</v>
      </c>
      <c r="K49" s="4" t="s">
        <v>477</v>
      </c>
      <c r="L49" s="4" t="s">
        <v>477</v>
      </c>
      <c r="N49" s="4" t="s">
        <v>538</v>
      </c>
    </row>
    <row r="50" spans="1:22">
      <c r="A50" s="4" t="s">
        <v>512</v>
      </c>
      <c r="G50" s="5" t="n">
        <v>12833333</v>
      </c>
      <c r="H50" s="5" t="n">
        <v>18333333</v>
      </c>
      <c r="I50" s="5" t="n">
        <v>11000000</v>
      </c>
      <c r="J50" s="5" t="n">
        <v>15336080</v>
      </c>
      <c r="K50" s="5" t="n">
        <v>38340200</v>
      </c>
      <c r="L50" s="5" t="n">
        <v>13692933</v>
      </c>
      <c r="N50" s="5" t="n">
        <v>21800000</v>
      </c>
    </row>
    <row r="51" spans="1:22">
      <c r="A51" s="4" t="s">
        <v>526</v>
      </c>
      <c r="G51" s="9" t="n">
        <v>0.03</v>
      </c>
      <c r="H51" s="9" t="n">
        <v>0.03</v>
      </c>
      <c r="I51" s="9" t="n">
        <v>0.03</v>
      </c>
      <c r="J51" s="9" t="n">
        <v>0.03</v>
      </c>
      <c r="K51" s="9" t="n">
        <v>0.03</v>
      </c>
      <c r="L51" s="9" t="n">
        <v>0.03</v>
      </c>
      <c r="N51" s="9" t="n">
        <v>0.03</v>
      </c>
    </row>
    <row r="52" spans="1:22">
      <c r="A52" s="4" t="s">
        <v>539</v>
      </c>
      <c r="G52" s="8" t="n">
        <v>45000</v>
      </c>
      <c r="H52" s="8" t="n">
        <v>75000</v>
      </c>
      <c r="I52" s="8" t="n">
        <v>30000</v>
      </c>
      <c r="J52" s="8" t="n">
        <v>60082</v>
      </c>
      <c r="K52" s="8" t="n">
        <v>150206</v>
      </c>
      <c r="L52" s="8" t="n">
        <v>50788</v>
      </c>
      <c r="N52" s="8" t="n">
        <v>104000</v>
      </c>
    </row>
    <row r="53" spans="1:22">
      <c r="A53" s="4" t="s">
        <v>540</v>
      </c>
      <c r="G53" s="8" t="n">
        <v>340000</v>
      </c>
      <c r="H53" s="8" t="n">
        <v>475000</v>
      </c>
      <c r="I53" s="8" t="n">
        <v>300000</v>
      </c>
      <c r="J53" s="8" t="n">
        <v>400000</v>
      </c>
      <c r="K53" s="8" t="n">
        <v>1000000</v>
      </c>
      <c r="L53" s="8" t="n">
        <v>360000</v>
      </c>
      <c r="N53" s="8" t="n">
        <v>550000</v>
      </c>
    </row>
    <row r="54" spans="1:22">
      <c r="A54" s="4" t="s">
        <v>541</v>
      </c>
    </row>
    <row r="55" spans="1:22">
      <c r="A55" s="4" t="s">
        <v>406</v>
      </c>
      <c r="M55" s="8" t="n">
        <v>1439400</v>
      </c>
    </row>
    <row r="56" spans="1:22">
      <c r="A56" s="4" t="s">
        <v>525</v>
      </c>
      <c r="M56" s="4" t="s">
        <v>477</v>
      </c>
    </row>
    <row r="57" spans="1:22">
      <c r="A57" s="4" t="s">
        <v>512</v>
      </c>
      <c r="M57" s="5" t="n">
        <v>47980000</v>
      </c>
    </row>
    <row r="58" spans="1:22">
      <c r="A58" s="4" t="s">
        <v>526</v>
      </c>
      <c r="M58" s="9" t="n">
        <v>0.03</v>
      </c>
    </row>
    <row r="59" spans="1:22">
      <c r="A59" s="4" t="s">
        <v>539</v>
      </c>
      <c r="M59" s="8" t="n">
        <v>155400</v>
      </c>
    </row>
    <row r="60" spans="1:22">
      <c r="A60" s="4" t="s">
        <v>540</v>
      </c>
      <c r="M60" s="8" t="n">
        <v>630000</v>
      </c>
    </row>
    <row r="61" spans="1:22">
      <c r="A61" s="4" t="s">
        <v>542</v>
      </c>
    </row>
    <row r="62" spans="1:22">
      <c r="A62" s="4" t="s">
        <v>526</v>
      </c>
      <c r="F62" s="9" t="n">
        <v>0.03</v>
      </c>
    </row>
    <row r="63" spans="1:22">
      <c r="A63" s="4" t="s">
        <v>72</v>
      </c>
      <c r="F63" s="8" t="n">
        <v>87545</v>
      </c>
    </row>
    <row r="64" spans="1:22">
      <c r="A64" s="4" t="s">
        <v>535</v>
      </c>
      <c r="Q64" s="5" t="n">
        <v>2000000</v>
      </c>
    </row>
    <row r="65" spans="1:22">
      <c r="A65" s="4" t="s">
        <v>543</v>
      </c>
      <c r="E65" s="8" t="n">
        <v>300000</v>
      </c>
      <c r="F65" s="5" t="n">
        <v>1150000</v>
      </c>
    </row>
    <row r="66" spans="1:22">
      <c r="A66" s="4" t="s">
        <v>544</v>
      </c>
      <c r="F66" s="8" t="n">
        <v>787500</v>
      </c>
    </row>
    <row r="67" spans="1:22">
      <c r="A67" s="4" t="s">
        <v>545</v>
      </c>
      <c r="F67" s="4" t="s">
        <v>546</v>
      </c>
    </row>
    <row r="68" spans="1:22">
      <c r="A68" s="4" t="s">
        <v>547</v>
      </c>
      <c r="F68" s="4" t="s">
        <v>548</v>
      </c>
    </row>
    <row r="69" spans="1:22">
      <c r="A69" s="4" t="s">
        <v>549</v>
      </c>
      <c r="F69" s="4" t="s">
        <v>550</v>
      </c>
    </row>
    <row r="70" spans="1:22">
      <c r="A70" s="4" t="s">
        <v>551</v>
      </c>
      <c r="E70" s="4" t="s">
        <v>552</v>
      </c>
      <c r="F70" s="4" t="s">
        <v>552</v>
      </c>
    </row>
    <row r="71" spans="1:22">
      <c r="A71" s="4" t="s">
        <v>553</v>
      </c>
      <c r="E71" s="8" t="n">
        <v>12500</v>
      </c>
      <c r="F71" s="8" t="n">
        <v>47917</v>
      </c>
    </row>
    <row r="72" spans="1:22">
      <c r="A72" s="4" t="s">
        <v>554</v>
      </c>
      <c r="F72" s="4" t="s">
        <v>555</v>
      </c>
    </row>
    <row r="73" spans="1:22">
      <c r="A73" s="4" t="s">
        <v>556</v>
      </c>
      <c r="Q73" s="8" t="n">
        <v>1355310</v>
      </c>
    </row>
    <row r="74" spans="1:22">
      <c r="A74" s="4" t="s">
        <v>557</v>
      </c>
    </row>
    <row r="75" spans="1:22">
      <c r="A75" s="4" t="s">
        <v>518</v>
      </c>
      <c r="E75" s="5" t="n">
        <v>15</v>
      </c>
    </row>
    <row r="76" spans="1:22">
      <c r="A76" s="4" t="s">
        <v>516</v>
      </c>
      <c r="E76" s="9" t="n">
        <v>0.03</v>
      </c>
    </row>
    <row r="77" spans="1:22">
      <c r="A77" s="4" t="s">
        <v>517</v>
      </c>
      <c r="E77" s="5" t="n">
        <v>500000</v>
      </c>
    </row>
    <row r="78" spans="1:22">
      <c r="A78" s="4" t="s">
        <v>558</v>
      </c>
    </row>
    <row r="79" spans="1:22">
      <c r="A79" s="4" t="s">
        <v>406</v>
      </c>
      <c r="B79" s="8" t="n">
        <v>330000</v>
      </c>
      <c r="C79" s="8" t="n">
        <v>302500</v>
      </c>
      <c r="D79" s="8" t="n">
        <v>440000</v>
      </c>
    </row>
    <row r="80" spans="1:22">
      <c r="A80" s="4" t="s">
        <v>525</v>
      </c>
      <c r="B80" s="4" t="s">
        <v>477</v>
      </c>
      <c r="C80" s="4" t="s">
        <v>477</v>
      </c>
      <c r="D80" s="4" t="s">
        <v>477</v>
      </c>
    </row>
    <row r="81" spans="1:22">
      <c r="A81" s="4" t="s">
        <v>512</v>
      </c>
      <c r="B81" s="5" t="n">
        <v>11000000</v>
      </c>
      <c r="C81" s="5" t="n">
        <v>10083333</v>
      </c>
      <c r="D81" s="5" t="n">
        <v>14666667</v>
      </c>
    </row>
    <row r="82" spans="1:22">
      <c r="A82" s="4" t="s">
        <v>526</v>
      </c>
      <c r="B82" s="9" t="n">
        <v>0.03</v>
      </c>
      <c r="C82" s="9" t="n">
        <v>0.03</v>
      </c>
      <c r="D82" s="9" t="n">
        <v>0.03</v>
      </c>
    </row>
    <row r="83" spans="1:22">
      <c r="A83" s="4" t="s">
        <v>539</v>
      </c>
      <c r="B83" s="8" t="n">
        <v>30000</v>
      </c>
      <c r="C83" s="8" t="n">
        <v>27500</v>
      </c>
      <c r="D83" s="8" t="n">
        <v>50000</v>
      </c>
    </row>
    <row r="84" spans="1:22">
      <c r="A84" s="4" t="s">
        <v>540</v>
      </c>
      <c r="B84" s="8" t="n">
        <v>300000</v>
      </c>
      <c r="C84" s="8" t="n">
        <v>275000</v>
      </c>
      <c r="D84" s="8" t="n">
        <v>39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59</v>
      </c>
      <c r="B1" s="2" t="s">
        <v>560</v>
      </c>
      <c r="C1" s="2" t="s">
        <v>561</v>
      </c>
      <c r="D1" s="2" t="s">
        <v>428</v>
      </c>
      <c r="E1" s="2" t="s">
        <v>188</v>
      </c>
      <c r="F1" s="2" t="s">
        <v>510</v>
      </c>
      <c r="G1" s="2" t="s">
        <v>562</v>
      </c>
      <c r="H1" s="2" t="s">
        <v>563</v>
      </c>
      <c r="I1" s="2" t="s">
        <v>564</v>
      </c>
    </row>
    <row r="2" spans="1:9">
      <c r="A2" s="4" t="s">
        <v>565</v>
      </c>
      <c r="D2" s="8" t="n">
        <v>214694</v>
      </c>
      <c r="E2" s="8" t="n">
        <v>249348</v>
      </c>
    </row>
    <row r="3" spans="1:9">
      <c r="A3" s="4" t="s">
        <v>406</v>
      </c>
      <c r="D3" s="5" t="n">
        <v>5797976</v>
      </c>
    </row>
    <row r="4" spans="1:9">
      <c r="A4" s="4" t="s">
        <v>566</v>
      </c>
      <c r="D4" s="5" t="n">
        <v>2334721</v>
      </c>
      <c r="E4" s="5" t="n">
        <v>390602</v>
      </c>
    </row>
    <row r="5" spans="1:9">
      <c r="A5" s="4" t="s">
        <v>567</v>
      </c>
    </row>
    <row r="6" spans="1:9">
      <c r="A6" s="4" t="s">
        <v>565</v>
      </c>
      <c r="D6" s="8" t="n">
        <v>20297</v>
      </c>
      <c r="E6" s="5" t="n">
        <v>45805</v>
      </c>
    </row>
    <row r="7" spans="1:9">
      <c r="A7" s="4" t="s">
        <v>412</v>
      </c>
      <c r="D7" s="4" t="s">
        <v>568</v>
      </c>
    </row>
    <row r="8" spans="1:9">
      <c r="A8" s="4" t="s">
        <v>569</v>
      </c>
      <c r="C8" s="4" t="s">
        <v>552</v>
      </c>
    </row>
    <row r="9" spans="1:9">
      <c r="A9" s="4" t="s">
        <v>570</v>
      </c>
      <c r="C9" s="8" t="n">
        <v>2500</v>
      </c>
    </row>
    <row r="10" spans="1:9">
      <c r="A10" s="4" t="s">
        <v>571</v>
      </c>
      <c r="C10" s="8" t="n">
        <v>68913</v>
      </c>
    </row>
    <row r="11" spans="1:9">
      <c r="A11" s="4" t="s">
        <v>572</v>
      </c>
    </row>
    <row r="12" spans="1:9">
      <c r="A12" s="4" t="s">
        <v>565</v>
      </c>
      <c r="E12" s="5" t="n">
        <v>3507</v>
      </c>
    </row>
    <row r="13" spans="1:9">
      <c r="A13" s="4" t="s">
        <v>406</v>
      </c>
      <c r="H13" s="8" t="n">
        <v>35787</v>
      </c>
    </row>
    <row r="14" spans="1:9">
      <c r="A14" s="4" t="s">
        <v>412</v>
      </c>
      <c r="H14" s="4" t="s">
        <v>568</v>
      </c>
    </row>
    <row r="15" spans="1:9">
      <c r="A15" s="4" t="s">
        <v>573</v>
      </c>
    </row>
    <row r="16" spans="1:9">
      <c r="A16" s="4" t="s">
        <v>565</v>
      </c>
      <c r="D16" s="8" t="n">
        <v>26664</v>
      </c>
      <c r="E16" s="5" t="n">
        <v>26664</v>
      </c>
    </row>
    <row r="17" spans="1:9">
      <c r="A17" s="4" t="s">
        <v>406</v>
      </c>
      <c r="I17" s="8" t="n">
        <v>75000</v>
      </c>
    </row>
    <row r="18" spans="1:9">
      <c r="A18" s="4" t="s">
        <v>525</v>
      </c>
      <c r="D18" s="4" t="s">
        <v>574</v>
      </c>
    </row>
    <row r="19" spans="1:9">
      <c r="A19" s="4" t="s">
        <v>569</v>
      </c>
      <c r="D19" s="4" t="s">
        <v>552</v>
      </c>
    </row>
    <row r="20" spans="1:9">
      <c r="A20" s="4" t="s">
        <v>575</v>
      </c>
      <c r="D20" s="5" t="n">
        <v>5</v>
      </c>
    </row>
    <row r="21" spans="1:9">
      <c r="A21" s="4" t="s">
        <v>576</v>
      </c>
      <c r="D21" s="4" t="s">
        <v>568</v>
      </c>
    </row>
    <row r="22" spans="1:9">
      <c r="A22" s="4" t="s">
        <v>577</v>
      </c>
    </row>
    <row r="23" spans="1:9">
      <c r="A23" s="4" t="s">
        <v>565</v>
      </c>
      <c r="E23" s="5" t="n">
        <v>73372</v>
      </c>
    </row>
    <row r="24" spans="1:9">
      <c r="A24" s="4" t="s">
        <v>406</v>
      </c>
      <c r="G24" s="8" t="n">
        <v>315000</v>
      </c>
    </row>
    <row r="25" spans="1:9">
      <c r="A25" s="4" t="s">
        <v>412</v>
      </c>
      <c r="G25" s="4" t="s">
        <v>578</v>
      </c>
    </row>
    <row r="26" spans="1:9">
      <c r="A26" s="4" t="s">
        <v>525</v>
      </c>
      <c r="D26" s="4" t="s">
        <v>579</v>
      </c>
    </row>
    <row r="27" spans="1:9">
      <c r="A27" s="4" t="s">
        <v>532</v>
      </c>
    </row>
    <row r="28" spans="1:9">
      <c r="A28" s="4" t="s">
        <v>412</v>
      </c>
      <c r="F28" s="4" t="s">
        <v>534</v>
      </c>
    </row>
    <row r="29" spans="1:9">
      <c r="A29" s="4" t="s">
        <v>535</v>
      </c>
      <c r="F29" s="8" t="n">
        <v>275000</v>
      </c>
    </row>
    <row r="30" spans="1:9">
      <c r="A30" s="4" t="s">
        <v>580</v>
      </c>
      <c r="E30" s="8" t="n">
        <v>100000</v>
      </c>
    </row>
    <row r="31" spans="1:9">
      <c r="A31" s="4" t="s">
        <v>581</v>
      </c>
    </row>
    <row r="32" spans="1:9">
      <c r="A32" s="4" t="s">
        <v>565</v>
      </c>
      <c r="D32" s="8" t="n">
        <v>164233</v>
      </c>
    </row>
    <row r="33" spans="1:9">
      <c r="A33" s="4" t="s">
        <v>569</v>
      </c>
      <c r="D33" s="4" t="s">
        <v>552</v>
      </c>
    </row>
    <row r="34" spans="1:9">
      <c r="A34" s="4" t="s">
        <v>575</v>
      </c>
      <c r="D34" s="5" t="n">
        <v>9</v>
      </c>
    </row>
    <row r="35" spans="1:9">
      <c r="A35" s="4" t="s">
        <v>582</v>
      </c>
    </row>
    <row r="36" spans="1:9">
      <c r="A36" s="4" t="s">
        <v>412</v>
      </c>
      <c r="D36" s="4" t="s">
        <v>583</v>
      </c>
    </row>
    <row r="37" spans="1:9">
      <c r="A37" s="4" t="s">
        <v>584</v>
      </c>
    </row>
    <row r="38" spans="1:9">
      <c r="A38" s="4" t="s">
        <v>412</v>
      </c>
      <c r="D38" s="4" t="s">
        <v>585</v>
      </c>
    </row>
    <row r="39" spans="1:9">
      <c r="A39" s="4" t="s">
        <v>586</v>
      </c>
    </row>
    <row r="40" spans="1:9">
      <c r="A40" s="4" t="s">
        <v>565</v>
      </c>
      <c r="D40" s="8" t="n">
        <v>3500</v>
      </c>
    </row>
    <row r="41" spans="1:9">
      <c r="A41" s="4" t="s">
        <v>569</v>
      </c>
      <c r="B41" s="4" t="s">
        <v>552</v>
      </c>
    </row>
    <row r="42" spans="1:9">
      <c r="A42" s="4" t="s">
        <v>553</v>
      </c>
      <c r="B42" s="8" t="n">
        <v>500</v>
      </c>
    </row>
    <row r="43" spans="1:9">
      <c r="A43" s="4" t="s">
        <v>587</v>
      </c>
      <c r="B43" s="5" t="n">
        <v>366</v>
      </c>
    </row>
    <row r="44" spans="1:9">
      <c r="A44" s="4" t="s">
        <v>566</v>
      </c>
      <c r="B44" s="8" t="n">
        <v>43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8</v>
      </c>
      <c r="B1" s="2" t="s">
        <v>2</v>
      </c>
      <c r="C1" s="2" t="s">
        <v>34</v>
      </c>
    </row>
    <row r="2" spans="1:3">
      <c r="A2" s="3" t="s">
        <v>589</v>
      </c>
    </row>
    <row r="3" spans="1:3">
      <c r="A3" s="4" t="s">
        <v>590</v>
      </c>
      <c r="B3" s="8" t="n">
        <v>2393687</v>
      </c>
      <c r="C3" s="8" t="n">
        <v>3115299</v>
      </c>
    </row>
    <row r="4" spans="1:3">
      <c r="A4" s="4" t="s">
        <v>70</v>
      </c>
      <c r="B4" s="5" t="n">
        <v>-166667</v>
      </c>
      <c r="C4" s="5" t="n">
        <v>0</v>
      </c>
    </row>
    <row r="5" spans="1:3">
      <c r="A5" s="4" t="s">
        <v>591</v>
      </c>
      <c r="B5" s="5" t="n">
        <v>-238580</v>
      </c>
      <c r="C5" s="5" t="n">
        <v>-1074781</v>
      </c>
    </row>
    <row r="6" spans="1:3">
      <c r="A6" s="4" t="s">
        <v>592</v>
      </c>
      <c r="B6" s="5" t="n">
        <v>1988440</v>
      </c>
      <c r="C6" s="5" t="n">
        <v>2040518</v>
      </c>
    </row>
    <row r="7" spans="1:3">
      <c r="A7" s="4" t="s">
        <v>593</v>
      </c>
    </row>
    <row r="8" spans="1:3">
      <c r="A8" s="3" t="s">
        <v>589</v>
      </c>
    </row>
    <row r="9" spans="1:3">
      <c r="A9" s="4" t="s">
        <v>590</v>
      </c>
      <c r="B9" s="5" t="n">
        <v>1799544</v>
      </c>
      <c r="C9" s="5" t="n">
        <v>2854000</v>
      </c>
    </row>
    <row r="10" spans="1:3">
      <c r="A10" s="4" t="s">
        <v>594</v>
      </c>
    </row>
    <row r="11" spans="1:3">
      <c r="A11" s="3" t="s">
        <v>589</v>
      </c>
    </row>
    <row r="12" spans="1:3">
      <c r="A12" s="4" t="s">
        <v>590</v>
      </c>
      <c r="B12" s="5" t="n">
        <v>188831</v>
      </c>
    </row>
    <row r="13" spans="1:3">
      <c r="A13" s="4" t="s">
        <v>595</v>
      </c>
    </row>
    <row r="14" spans="1:3">
      <c r="A14" s="3" t="s">
        <v>589</v>
      </c>
    </row>
    <row r="15" spans="1:3">
      <c r="A15" s="4" t="s">
        <v>590</v>
      </c>
      <c r="B15" s="5" t="n">
        <v>143864</v>
      </c>
    </row>
    <row r="16" spans="1:3">
      <c r="A16" s="4" t="s">
        <v>596</v>
      </c>
    </row>
    <row r="17" spans="1:3">
      <c r="A17" s="3" t="s">
        <v>589</v>
      </c>
    </row>
    <row r="18" spans="1:3">
      <c r="A18" s="4" t="s">
        <v>590</v>
      </c>
      <c r="B18" s="5" t="n">
        <v>118042</v>
      </c>
      <c r="C18" s="5" t="n">
        <v>116411</v>
      </c>
    </row>
    <row r="19" spans="1:3">
      <c r="A19" s="4" t="s">
        <v>597</v>
      </c>
    </row>
    <row r="20" spans="1:3">
      <c r="A20" s="3" t="s">
        <v>589</v>
      </c>
    </row>
    <row r="21" spans="1:3">
      <c r="A21" s="4" t="s">
        <v>590</v>
      </c>
      <c r="C21" s="5" t="n">
        <v>55843</v>
      </c>
    </row>
    <row r="22" spans="1:3">
      <c r="A22" s="4" t="s">
        <v>598</v>
      </c>
    </row>
    <row r="23" spans="1:3">
      <c r="A23" s="3" t="s">
        <v>589</v>
      </c>
    </row>
    <row r="24" spans="1:3">
      <c r="A24" s="4" t="s">
        <v>590</v>
      </c>
      <c r="B24" s="5" t="n">
        <v>46412</v>
      </c>
      <c r="C24" s="8" t="n">
        <v>89045</v>
      </c>
    </row>
    <row r="25" spans="1:3">
      <c r="A25" s="4" t="s">
        <v>599</v>
      </c>
    </row>
    <row r="26" spans="1:3">
      <c r="A26" s="3" t="s">
        <v>589</v>
      </c>
    </row>
    <row r="27" spans="1:3">
      <c r="A27" s="4" t="s">
        <v>590</v>
      </c>
      <c r="B27" s="5" t="n">
        <v>42265</v>
      </c>
    </row>
    <row r="28" spans="1:3">
      <c r="A28" s="4" t="s">
        <v>600</v>
      </c>
    </row>
    <row r="29" spans="1:3">
      <c r="A29" s="3" t="s">
        <v>589</v>
      </c>
    </row>
    <row r="30" spans="1:3">
      <c r="A30" s="4" t="s">
        <v>590</v>
      </c>
      <c r="B30" s="5" t="n">
        <v>40000</v>
      </c>
    </row>
    <row r="31" spans="1:3">
      <c r="A31" s="4" t="s">
        <v>601</v>
      </c>
    </row>
    <row r="32" spans="1:3">
      <c r="A32" s="3" t="s">
        <v>589</v>
      </c>
    </row>
    <row r="33" spans="1:3">
      <c r="A33" s="4" t="s">
        <v>590</v>
      </c>
      <c r="B33" s="8" t="n">
        <v>147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602</v>
      </c>
      <c r="B1" s="2" t="s">
        <v>428</v>
      </c>
    </row>
    <row r="2" spans="1:2">
      <c r="A2" s="3" t="s">
        <v>603</v>
      </c>
    </row>
    <row r="3" spans="1:2">
      <c r="A3" s="5" t="n">
        <v>2017</v>
      </c>
      <c r="B3" s="8" t="n">
        <v>255076</v>
      </c>
    </row>
    <row r="4" spans="1:2">
      <c r="A4" s="5" t="n">
        <v>2018</v>
      </c>
      <c r="B4" s="5" t="n">
        <v>1978718</v>
      </c>
    </row>
    <row r="5" spans="1:2">
      <c r="A5" s="5" t="n">
        <v>2019</v>
      </c>
      <c r="B5" s="5" t="n">
        <v>118920</v>
      </c>
    </row>
    <row r="6" spans="1:2">
      <c r="A6" s="5" t="n">
        <v>2020</v>
      </c>
      <c r="B6" s="5" t="n">
        <v>33751</v>
      </c>
    </row>
    <row r="7" spans="1:2">
      <c r="A7" s="5" t="n">
        <v>2021</v>
      </c>
      <c r="B7" s="5" t="n">
        <v>7222</v>
      </c>
    </row>
    <row r="8" spans="1:2">
      <c r="A8" s="4" t="s">
        <v>490</v>
      </c>
      <c r="B8" s="8" t="n">
        <v>23936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604</v>
      </c>
      <c r="B1" s="2" t="s">
        <v>605</v>
      </c>
      <c r="C1" s="2" t="s">
        <v>428</v>
      </c>
      <c r="D1" s="2" t="s">
        <v>188</v>
      </c>
      <c r="E1" s="2" t="s">
        <v>606</v>
      </c>
    </row>
    <row r="2" spans="1:5">
      <c r="A2" s="4" t="s">
        <v>590</v>
      </c>
      <c r="C2" s="8" t="n">
        <v>2393687</v>
      </c>
      <c r="D2" s="8" t="n">
        <v>3115299</v>
      </c>
    </row>
    <row r="3" spans="1:5">
      <c r="A3" s="4" t="s">
        <v>406</v>
      </c>
      <c r="C3" s="5" t="n">
        <v>5797976</v>
      </c>
    </row>
    <row r="4" spans="1:5">
      <c r="A4" s="4" t="s">
        <v>607</v>
      </c>
      <c r="C4" s="5" t="n">
        <v>253955</v>
      </c>
      <c r="D4" s="5" t="n">
        <v>106505</v>
      </c>
    </row>
    <row r="5" spans="1:5">
      <c r="A5" s="4" t="s">
        <v>608</v>
      </c>
      <c r="C5" s="5" t="n">
        <v>214694</v>
      </c>
      <c r="D5" s="5" t="n">
        <v>249348</v>
      </c>
    </row>
    <row r="6" spans="1:5">
      <c r="A6" s="4" t="s">
        <v>609</v>
      </c>
      <c r="C6" s="5" t="n">
        <v>-36075</v>
      </c>
    </row>
    <row r="7" spans="1:5">
      <c r="A7" s="4" t="s">
        <v>610</v>
      </c>
    </row>
    <row r="8" spans="1:5">
      <c r="A8" s="4" t="s">
        <v>611</v>
      </c>
      <c r="C8" s="5" t="n">
        <v>278636</v>
      </c>
    </row>
    <row r="9" spans="1:5">
      <c r="A9" s="4" t="s">
        <v>612</v>
      </c>
      <c r="C9" s="8" t="n">
        <v>28000</v>
      </c>
    </row>
    <row r="10" spans="1:5">
      <c r="A10" s="4" t="s">
        <v>613</v>
      </c>
      <c r="C10" s="5" t="n">
        <v>7</v>
      </c>
    </row>
    <row r="11" spans="1:5">
      <c r="A11" s="4" t="s">
        <v>614</v>
      </c>
    </row>
    <row r="12" spans="1:5">
      <c r="A12" s="4" t="s">
        <v>611</v>
      </c>
      <c r="C12" s="8" t="n">
        <v>217369</v>
      </c>
    </row>
    <row r="13" spans="1:5">
      <c r="A13" s="4" t="s">
        <v>612</v>
      </c>
      <c r="C13" s="8" t="n">
        <v>32400</v>
      </c>
    </row>
    <row r="14" spans="1:5">
      <c r="A14" s="4" t="s">
        <v>613</v>
      </c>
      <c r="C14" s="5" t="n">
        <v>6</v>
      </c>
    </row>
    <row r="15" spans="1:5">
      <c r="A15" s="4" t="s">
        <v>615</v>
      </c>
    </row>
    <row r="16" spans="1:5">
      <c r="A16" s="4" t="s">
        <v>611</v>
      </c>
      <c r="C16" s="8" t="n">
        <v>53355</v>
      </c>
    </row>
    <row r="17" spans="1:5">
      <c r="A17" s="4" t="s">
        <v>612</v>
      </c>
      <c r="C17" s="5" t="n">
        <v>4000</v>
      </c>
    </row>
    <row r="18" spans="1:5">
      <c r="A18" s="4" t="s">
        <v>616</v>
      </c>
    </row>
    <row r="19" spans="1:5">
      <c r="A19" s="4" t="s">
        <v>611</v>
      </c>
      <c r="C19" s="5" t="n">
        <v>45000</v>
      </c>
    </row>
    <row r="20" spans="1:5">
      <c r="A20" s="4" t="s">
        <v>612</v>
      </c>
      <c r="C20" s="5" t="n">
        <v>5000</v>
      </c>
    </row>
    <row r="21" spans="1:5">
      <c r="A21" s="4" t="s">
        <v>593</v>
      </c>
    </row>
    <row r="22" spans="1:5">
      <c r="A22" s="4" t="s">
        <v>590</v>
      </c>
      <c r="C22" s="5" t="n">
        <v>1799544</v>
      </c>
      <c r="D22" s="5" t="n">
        <v>2854000</v>
      </c>
    </row>
    <row r="23" spans="1:5">
      <c r="A23" s="4" t="s">
        <v>406</v>
      </c>
      <c r="D23" s="5" t="n">
        <v>2854000</v>
      </c>
    </row>
    <row r="24" spans="1:5">
      <c r="A24" s="4" t="s">
        <v>607</v>
      </c>
      <c r="C24" s="8" t="n">
        <v>142700</v>
      </c>
    </row>
    <row r="25" spans="1:5">
      <c r="A25" s="4" t="s">
        <v>617</v>
      </c>
    </row>
    <row r="26" spans="1:5">
      <c r="A26" s="4" t="s">
        <v>406</v>
      </c>
      <c r="E26" s="8" t="n">
        <v>3246700</v>
      </c>
    </row>
    <row r="27" spans="1:5">
      <c r="A27" s="4" t="s">
        <v>618</v>
      </c>
      <c r="E27" s="8" t="n">
        <v>166667</v>
      </c>
    </row>
    <row r="28" spans="1:5">
      <c r="A28" s="4" t="s">
        <v>412</v>
      </c>
      <c r="E28" s="4" t="s">
        <v>619</v>
      </c>
    </row>
    <row r="29" spans="1:5">
      <c r="A29" s="4" t="s">
        <v>408</v>
      </c>
      <c r="B29" s="8" t="n">
        <v>300000</v>
      </c>
    </row>
    <row r="30" spans="1:5">
      <c r="A30" s="4" t="s">
        <v>525</v>
      </c>
      <c r="C30" s="4" t="s">
        <v>620</v>
      </c>
    </row>
    <row r="31" spans="1:5">
      <c r="A31" s="4" t="s">
        <v>621</v>
      </c>
      <c r="C31" s="8" t="n">
        <v>83333</v>
      </c>
    </row>
    <row r="32" spans="1:5">
      <c r="A32" s="4" t="s">
        <v>594</v>
      </c>
    </row>
    <row r="33" spans="1:5">
      <c r="A33" s="4" t="s">
        <v>590</v>
      </c>
      <c r="C33" s="5" t="n">
        <v>188831</v>
      </c>
    </row>
    <row r="34" spans="1:5">
      <c r="A34" s="4" t="s">
        <v>406</v>
      </c>
      <c r="C34" s="8" t="n">
        <v>250636</v>
      </c>
    </row>
    <row r="35" spans="1:5">
      <c r="A35" s="4" t="s">
        <v>412</v>
      </c>
      <c r="C35" s="4" t="s">
        <v>622</v>
      </c>
    </row>
    <row r="36" spans="1:5">
      <c r="A36" s="4" t="s">
        <v>569</v>
      </c>
      <c r="C36" s="4" t="s">
        <v>552</v>
      </c>
    </row>
    <row r="37" spans="1:5">
      <c r="A37" s="4" t="s">
        <v>553</v>
      </c>
      <c r="C37" s="8" t="n">
        <v>6962</v>
      </c>
    </row>
    <row r="38" spans="1:5">
      <c r="A38" s="4" t="s">
        <v>623</v>
      </c>
      <c r="C38" s="4" t="s">
        <v>624</v>
      </c>
    </row>
    <row r="39" spans="1:5">
      <c r="A39" s="4" t="s">
        <v>608</v>
      </c>
      <c r="C39" s="8" t="n">
        <v>240573</v>
      </c>
    </row>
    <row r="40" spans="1:5">
      <c r="A40" s="4" t="s">
        <v>625</v>
      </c>
      <c r="C40" s="8" t="n">
        <v>38063</v>
      </c>
    </row>
    <row r="41" spans="1:5">
      <c r="A41" s="4" t="s">
        <v>626</v>
      </c>
      <c r="C41" s="4" t="s">
        <v>583</v>
      </c>
    </row>
    <row r="42" spans="1:5">
      <c r="A42" s="4" t="s">
        <v>595</v>
      </c>
    </row>
    <row r="43" spans="1:5">
      <c r="A43" s="4" t="s">
        <v>590</v>
      </c>
      <c r="C43" s="8" t="n">
        <v>143864</v>
      </c>
    </row>
    <row r="44" spans="1:5">
      <c r="A44" s="4" t="s">
        <v>406</v>
      </c>
      <c r="C44" s="8" t="n">
        <v>184968</v>
      </c>
    </row>
    <row r="45" spans="1:5">
      <c r="A45" s="4" t="s">
        <v>412</v>
      </c>
      <c r="C45" s="4" t="s">
        <v>622</v>
      </c>
    </row>
    <row r="46" spans="1:5">
      <c r="A46" s="4" t="s">
        <v>569</v>
      </c>
      <c r="C46" s="4" t="s">
        <v>552</v>
      </c>
    </row>
    <row r="47" spans="1:5">
      <c r="A47" s="4" t="s">
        <v>553</v>
      </c>
      <c r="C47" s="8" t="n">
        <v>5138</v>
      </c>
    </row>
    <row r="48" spans="1:5">
      <c r="A48" s="4" t="s">
        <v>623</v>
      </c>
      <c r="C48" s="4" t="s">
        <v>624</v>
      </c>
    </row>
    <row r="49" spans="1:5">
      <c r="A49" s="4" t="s">
        <v>608</v>
      </c>
      <c r="C49" s="8" t="n">
        <v>188748</v>
      </c>
    </row>
    <row r="50" spans="1:5">
      <c r="A50" s="4" t="s">
        <v>625</v>
      </c>
      <c r="C50" s="8" t="n">
        <v>28621</v>
      </c>
    </row>
    <row r="51" spans="1:5">
      <c r="A51" s="4" t="s">
        <v>626</v>
      </c>
      <c r="C51" s="4" t="s">
        <v>583</v>
      </c>
    </row>
    <row r="52" spans="1:5">
      <c r="A52" s="4" t="s">
        <v>596</v>
      </c>
    </row>
    <row r="53" spans="1:5">
      <c r="A53" s="4" t="s">
        <v>590</v>
      </c>
      <c r="C53" s="8" t="n">
        <v>118042</v>
      </c>
      <c r="D53" s="5" t="n">
        <v>116411</v>
      </c>
    </row>
    <row r="54" spans="1:5">
      <c r="A54" s="4" t="s">
        <v>406</v>
      </c>
      <c r="C54" s="8" t="n">
        <v>135278</v>
      </c>
      <c r="D54" s="8" t="n">
        <v>118110</v>
      </c>
    </row>
    <row r="55" spans="1:5">
      <c r="A55" s="4" t="s">
        <v>412</v>
      </c>
      <c r="C55" s="4" t="s">
        <v>627</v>
      </c>
      <c r="D55" s="4" t="s">
        <v>628</v>
      </c>
    </row>
    <row r="56" spans="1:5">
      <c r="A56" s="4" t="s">
        <v>525</v>
      </c>
      <c r="C56" s="4" t="s">
        <v>629</v>
      </c>
      <c r="D56" s="4" t="s">
        <v>630</v>
      </c>
    </row>
    <row r="57" spans="1:5">
      <c r="A57" s="4" t="s">
        <v>608</v>
      </c>
      <c r="C57" s="8" t="n">
        <v>100288</v>
      </c>
    </row>
    <row r="58" spans="1:5">
      <c r="A58" s="4" t="s">
        <v>625</v>
      </c>
      <c r="C58" s="5" t="n">
        <v>18653</v>
      </c>
    </row>
    <row r="59" spans="1:5">
      <c r="A59" s="4" t="s">
        <v>609</v>
      </c>
      <c r="C59" s="5" t="n">
        <v>30000</v>
      </c>
    </row>
    <row r="60" spans="1:5">
      <c r="A60" s="4" t="s">
        <v>597</v>
      </c>
    </row>
    <row r="61" spans="1:5">
      <c r="A61" s="4" t="s">
        <v>590</v>
      </c>
      <c r="D61" s="8" t="n">
        <v>55843</v>
      </c>
    </row>
    <row r="62" spans="1:5">
      <c r="A62" s="4" t="s">
        <v>406</v>
      </c>
      <c r="C62" s="8" t="n">
        <v>76380</v>
      </c>
      <c r="D62" s="8" t="n">
        <v>57106</v>
      </c>
    </row>
    <row r="63" spans="1:5">
      <c r="A63" s="4" t="s">
        <v>412</v>
      </c>
      <c r="C63" s="4" t="s">
        <v>631</v>
      </c>
      <c r="D63" s="4" t="s">
        <v>627</v>
      </c>
    </row>
    <row r="64" spans="1:5">
      <c r="A64" s="4" t="s">
        <v>525</v>
      </c>
      <c r="C64" s="4" t="s">
        <v>632</v>
      </c>
      <c r="D64" s="4" t="s">
        <v>633</v>
      </c>
    </row>
    <row r="65" spans="1:5">
      <c r="A65" s="4" t="s">
        <v>609</v>
      </c>
      <c r="C65" s="8" t="n">
        <v>4800</v>
      </c>
    </row>
    <row r="66" spans="1:5">
      <c r="A66" s="4" t="s">
        <v>598</v>
      </c>
    </row>
    <row r="67" spans="1:5">
      <c r="A67" s="4" t="s">
        <v>590</v>
      </c>
      <c r="C67" s="5" t="n">
        <v>46412</v>
      </c>
      <c r="D67" s="8" t="n">
        <v>89045</v>
      </c>
    </row>
    <row r="68" spans="1:5">
      <c r="A68" s="4" t="s">
        <v>406</v>
      </c>
      <c r="C68" s="8" t="n">
        <v>96407</v>
      </c>
    </row>
    <row r="69" spans="1:5">
      <c r="A69" s="4" t="s">
        <v>412</v>
      </c>
      <c r="C69" s="4" t="s">
        <v>634</v>
      </c>
    </row>
    <row r="70" spans="1:5">
      <c r="A70" s="4" t="s">
        <v>525</v>
      </c>
      <c r="C70" s="4" t="s">
        <v>635</v>
      </c>
    </row>
    <row r="71" spans="1:5">
      <c r="A71" s="4" t="s">
        <v>608</v>
      </c>
      <c r="C71" s="8" t="n">
        <v>77199</v>
      </c>
    </row>
    <row r="72" spans="1:5">
      <c r="A72" s="4" t="s">
        <v>625</v>
      </c>
      <c r="C72" s="5" t="n">
        <v>19208</v>
      </c>
    </row>
    <row r="73" spans="1:5">
      <c r="A73" s="4" t="s">
        <v>599</v>
      </c>
    </row>
    <row r="74" spans="1:5">
      <c r="A74" s="4" t="s">
        <v>590</v>
      </c>
      <c r="C74" s="5" t="n">
        <v>42265</v>
      </c>
    </row>
    <row r="75" spans="1:5">
      <c r="A75" s="4" t="s">
        <v>406</v>
      </c>
      <c r="C75" s="8" t="n">
        <v>49355</v>
      </c>
    </row>
    <row r="76" spans="1:5">
      <c r="A76" s="4" t="s">
        <v>412</v>
      </c>
      <c r="C76" s="4" t="s">
        <v>636</v>
      </c>
    </row>
    <row r="77" spans="1:5">
      <c r="A77" s="4" t="s">
        <v>525</v>
      </c>
      <c r="C77" s="4" t="s">
        <v>637</v>
      </c>
    </row>
    <row r="78" spans="1:5">
      <c r="A78" s="4" t="s">
        <v>608</v>
      </c>
      <c r="C78" s="8" t="n">
        <v>46225</v>
      </c>
    </row>
    <row r="79" spans="1:5">
      <c r="A79" s="4" t="s">
        <v>625</v>
      </c>
      <c r="C79" s="5" t="n">
        <v>7131</v>
      </c>
    </row>
    <row r="80" spans="1:5">
      <c r="A80" s="4" t="s">
        <v>600</v>
      </c>
    </row>
    <row r="81" spans="1:5">
      <c r="A81" s="4" t="s">
        <v>590</v>
      </c>
      <c r="C81" s="5" t="n">
        <v>40000</v>
      </c>
    </row>
    <row r="82" spans="1:5">
      <c r="A82" s="4" t="s">
        <v>406</v>
      </c>
      <c r="C82" s="8" t="n">
        <v>40000</v>
      </c>
    </row>
    <row r="83" spans="1:5">
      <c r="A83" s="4" t="s">
        <v>412</v>
      </c>
      <c r="C83" s="4" t="s">
        <v>622</v>
      </c>
    </row>
    <row r="84" spans="1:5">
      <c r="A84" s="4" t="s">
        <v>525</v>
      </c>
      <c r="C84" s="4" t="s">
        <v>638</v>
      </c>
    </row>
    <row r="85" spans="1:5">
      <c r="A85" s="4" t="s">
        <v>569</v>
      </c>
      <c r="C85" s="4" t="s">
        <v>552</v>
      </c>
    </row>
    <row r="86" spans="1:5">
      <c r="A86" s="4" t="s">
        <v>553</v>
      </c>
      <c r="C86" s="8" t="n">
        <v>10000</v>
      </c>
    </row>
    <row r="87" spans="1:5">
      <c r="A87" s="4" t="s">
        <v>623</v>
      </c>
      <c r="C87" s="4" t="s">
        <v>639</v>
      </c>
    </row>
    <row r="88" spans="1:5">
      <c r="A88" s="4" t="s">
        <v>608</v>
      </c>
      <c r="C88" s="8" t="n">
        <v>46884</v>
      </c>
    </row>
    <row r="89" spans="1:5">
      <c r="A89" s="4" t="s">
        <v>625</v>
      </c>
      <c r="C89" s="5" t="n">
        <v>116</v>
      </c>
    </row>
    <row r="90" spans="1:5">
      <c r="A90" s="4" t="s">
        <v>601</v>
      </c>
    </row>
    <row r="91" spans="1:5">
      <c r="A91" s="4" t="s">
        <v>590</v>
      </c>
      <c r="C91" s="5" t="n">
        <v>14729</v>
      </c>
    </row>
    <row r="92" spans="1:5">
      <c r="A92" s="4" t="s">
        <v>406</v>
      </c>
      <c r="C92" s="8" t="n">
        <v>40850</v>
      </c>
    </row>
    <row r="93" spans="1:5">
      <c r="A93" s="4" t="s">
        <v>412</v>
      </c>
      <c r="C93" s="4" t="s">
        <v>534</v>
      </c>
    </row>
    <row r="94" spans="1:5">
      <c r="A94" s="4" t="s">
        <v>525</v>
      </c>
      <c r="C94" s="4" t="s">
        <v>640</v>
      </c>
    </row>
    <row r="95" spans="1:5">
      <c r="A95" s="4" t="s">
        <v>569</v>
      </c>
      <c r="C95" s="4" t="s">
        <v>552</v>
      </c>
    </row>
    <row r="96" spans="1:5">
      <c r="A96" s="4" t="s">
        <v>553</v>
      </c>
      <c r="C96" s="8" t="n">
        <v>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641</v>
      </c>
      <c r="B1" s="2" t="s">
        <v>1</v>
      </c>
    </row>
    <row r="2" spans="1:2">
      <c r="B2" s="2" t="s">
        <v>188</v>
      </c>
    </row>
    <row r="3" spans="1:2">
      <c r="A3" s="3" t="s">
        <v>642</v>
      </c>
    </row>
    <row r="4" spans="1:2">
      <c r="A4" s="4" t="s">
        <v>643</v>
      </c>
      <c r="B4" s="8" t="n">
        <v>1128667</v>
      </c>
    </row>
    <row r="5" spans="1:2">
      <c r="A5" s="4" t="s">
        <v>644</v>
      </c>
      <c r="B5" s="5" t="n">
        <v>-7680000</v>
      </c>
    </row>
    <row r="6" spans="1:2">
      <c r="A6" s="4" t="s">
        <v>645</v>
      </c>
      <c r="B6" s="8" t="n">
        <v>65513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4"/>
  </cols>
  <sheetData>
    <row r="1" spans="1:2">
      <c r="A1" s="1" t="s">
        <v>646</v>
      </c>
      <c r="B1" s="2" t="s">
        <v>1</v>
      </c>
    </row>
    <row r="2" spans="1:2">
      <c r="B2" s="2" t="s">
        <v>647</v>
      </c>
    </row>
    <row r="3" spans="1:2">
      <c r="A3" s="4" t="s">
        <v>648</v>
      </c>
    </row>
    <row r="4" spans="1:2">
      <c r="A4" s="4" t="s">
        <v>649</v>
      </c>
      <c r="B4" s="6" t="n">
        <v>0.001</v>
      </c>
    </row>
    <row r="5" spans="1:2">
      <c r="A5" s="4" t="s">
        <v>650</v>
      </c>
      <c r="B5" s="4" t="s">
        <v>651</v>
      </c>
    </row>
    <row r="6" spans="1:2">
      <c r="A6" s="4" t="s">
        <v>652</v>
      </c>
      <c r="B6" s="4" t="s">
        <v>653</v>
      </c>
    </row>
    <row r="7" spans="1:2">
      <c r="A7" s="4" t="s">
        <v>654</v>
      </c>
      <c r="B7" s="4" t="s">
        <v>655</v>
      </c>
    </row>
    <row r="8" spans="1:2">
      <c r="A8" s="4" t="s">
        <v>656</v>
      </c>
    </row>
    <row r="9" spans="1:2">
      <c r="A9" s="4" t="s">
        <v>649</v>
      </c>
      <c r="B9" s="9" t="n">
        <v>0.01</v>
      </c>
    </row>
    <row r="10" spans="1:2">
      <c r="A10" s="4" t="s">
        <v>650</v>
      </c>
      <c r="B10" s="4" t="s">
        <v>657</v>
      </c>
    </row>
    <row r="11" spans="1:2">
      <c r="A11" s="4" t="s">
        <v>652</v>
      </c>
      <c r="B11" s="4" t="s">
        <v>658</v>
      </c>
    </row>
    <row r="12" spans="1:2">
      <c r="A12" s="4" t="s">
        <v>654</v>
      </c>
      <c r="B12" s="4" t="s">
        <v>3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3"/>
  </cols>
  <sheetData>
    <row r="1" spans="1:2">
      <c r="A1" s="1" t="s">
        <v>659</v>
      </c>
      <c r="B1" s="2" t="s">
        <v>660</v>
      </c>
    </row>
    <row r="2" spans="1:2">
      <c r="A2" s="3" t="s">
        <v>220</v>
      </c>
    </row>
    <row r="3" spans="1:2">
      <c r="A3" s="4" t="s">
        <v>661</v>
      </c>
      <c r="B3" s="7" t="n">
        <v>0.01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4</v>
      </c>
    </row>
    <row r="3" spans="1:3">
      <c r="A3" s="3" t="s">
        <v>133</v>
      </c>
    </row>
    <row r="4" spans="1:3">
      <c r="A4" s="4" t="s">
        <v>101</v>
      </c>
      <c r="B4" s="8" t="n">
        <v>-6247343</v>
      </c>
      <c r="C4" s="8" t="n">
        <v>-14989835</v>
      </c>
    </row>
    <row r="5" spans="1:3">
      <c r="A5" s="4" t="s">
        <v>134</v>
      </c>
      <c r="B5" s="5" t="n">
        <v>355445</v>
      </c>
      <c r="C5" s="5" t="n">
        <v>1020473</v>
      </c>
    </row>
    <row r="6" spans="1:3">
      <c r="A6" s="4" t="s">
        <v>99</v>
      </c>
      <c r="B6" s="5" t="n">
        <v>-5891898</v>
      </c>
      <c r="C6" s="5" t="n">
        <v>-13969362</v>
      </c>
    </row>
    <row r="7" spans="1:3">
      <c r="A7" s="3" t="s">
        <v>135</v>
      </c>
    </row>
    <row r="8" spans="1:3">
      <c r="A8" s="4" t="s">
        <v>136</v>
      </c>
      <c r="B8" s="5" t="n">
        <v>10800</v>
      </c>
      <c r="C8" s="5" t="n">
        <v>0</v>
      </c>
    </row>
    <row r="9" spans="1:3">
      <c r="A9" s="4" t="s">
        <v>137</v>
      </c>
      <c r="B9" s="5" t="n">
        <v>741043</v>
      </c>
      <c r="C9" s="5" t="n">
        <v>532708</v>
      </c>
    </row>
    <row r="10" spans="1:3">
      <c r="A10" s="4" t="s">
        <v>91</v>
      </c>
      <c r="B10" s="5" t="n">
        <v>1113067</v>
      </c>
      <c r="C10" s="5" t="n">
        <v>10255</v>
      </c>
    </row>
    <row r="11" spans="1:3">
      <c r="A11" s="4" t="s">
        <v>90</v>
      </c>
      <c r="C11" s="5" t="n">
        <v>224835</v>
      </c>
    </row>
    <row r="12" spans="1:3">
      <c r="A12" s="4" t="s">
        <v>138</v>
      </c>
      <c r="C12" s="5" t="n">
        <v>143689</v>
      </c>
    </row>
    <row r="13" spans="1:3">
      <c r="A13" s="4" t="s">
        <v>139</v>
      </c>
      <c r="B13" s="5" t="n">
        <v>20000</v>
      </c>
    </row>
    <row r="14" spans="1:3">
      <c r="A14" s="4" t="s">
        <v>89</v>
      </c>
      <c r="C14" s="5" t="n">
        <v>438106</v>
      </c>
    </row>
    <row r="15" spans="1:3">
      <c r="A15" s="4" t="s">
        <v>140</v>
      </c>
      <c r="B15" s="5" t="n">
        <v>90688</v>
      </c>
    </row>
    <row r="16" spans="1:3">
      <c r="A16" s="4" t="s">
        <v>141</v>
      </c>
      <c r="B16" s="5" t="n">
        <v>247290</v>
      </c>
      <c r="C16" s="5" t="n">
        <v>854576</v>
      </c>
    </row>
    <row r="17" spans="1:3">
      <c r="A17" s="4" t="s">
        <v>142</v>
      </c>
      <c r="C17" s="5" t="n">
        <v>1927071</v>
      </c>
    </row>
    <row r="18" spans="1:3">
      <c r="A18" s="4" t="s">
        <v>96</v>
      </c>
      <c r="C18" s="5" t="n">
        <v>6551333</v>
      </c>
    </row>
    <row r="19" spans="1:3">
      <c r="A19" s="3" t="s">
        <v>143</v>
      </c>
    </row>
    <row r="20" spans="1:3">
      <c r="A20" s="4" t="s">
        <v>37</v>
      </c>
      <c r="B20" s="5" t="n">
        <v>-50548</v>
      </c>
      <c r="C20" s="5" t="n">
        <v>885310</v>
      </c>
    </row>
    <row r="21" spans="1:3">
      <c r="A21" s="4" t="s">
        <v>144</v>
      </c>
      <c r="B21" s="5" t="n">
        <v>610475</v>
      </c>
      <c r="C21" s="5" t="n">
        <v>-243359</v>
      </c>
    </row>
    <row r="22" spans="1:3">
      <c r="A22" s="4" t="s">
        <v>145</v>
      </c>
      <c r="C22" s="5" t="n">
        <v>63748</v>
      </c>
    </row>
    <row r="23" spans="1:3">
      <c r="A23" s="4" t="s">
        <v>39</v>
      </c>
      <c r="B23" s="5" t="n">
        <v>-50317</v>
      </c>
      <c r="C23" s="5" t="n">
        <v>23279</v>
      </c>
    </row>
    <row r="24" spans="1:3">
      <c r="A24" s="4" t="s">
        <v>46</v>
      </c>
      <c r="B24" s="5" t="n">
        <v>-292418</v>
      </c>
      <c r="C24" s="5" t="n">
        <v>338433</v>
      </c>
    </row>
    <row r="25" spans="1:3">
      <c r="A25" s="4" t="s">
        <v>47</v>
      </c>
      <c r="B25" s="5" t="n">
        <v>-120000</v>
      </c>
      <c r="C25" s="5" t="n">
        <v>-457000</v>
      </c>
    </row>
    <row r="26" spans="1:3">
      <c r="A26" s="4" t="s">
        <v>146</v>
      </c>
      <c r="C26" s="5" t="n">
        <v>-72094</v>
      </c>
    </row>
    <row r="27" spans="1:3">
      <c r="A27" s="4" t="s">
        <v>48</v>
      </c>
      <c r="B27" s="5" t="n">
        <v>294750</v>
      </c>
      <c r="C27" s="5" t="n">
        <v>112790</v>
      </c>
    </row>
    <row r="28" spans="1:3">
      <c r="A28" s="4" t="s">
        <v>147</v>
      </c>
      <c r="B28" s="5" t="n">
        <v>59202</v>
      </c>
      <c r="C28" s="5" t="n">
        <v>-333</v>
      </c>
    </row>
    <row r="29" spans="1:3">
      <c r="A29" s="4" t="s">
        <v>148</v>
      </c>
      <c r="B29" s="5" t="n">
        <v>-3217866</v>
      </c>
      <c r="C29" s="5" t="n">
        <v>-2636015</v>
      </c>
    </row>
    <row r="30" spans="1:3">
      <c r="A30" s="4" t="s">
        <v>149</v>
      </c>
      <c r="B30" s="5" t="n">
        <v>-2967</v>
      </c>
      <c r="C30" s="5" t="n">
        <v>99907</v>
      </c>
    </row>
    <row r="31" spans="1:3">
      <c r="A31" s="4" t="s">
        <v>150</v>
      </c>
      <c r="B31" s="5" t="n">
        <v>-3220833</v>
      </c>
      <c r="C31" s="5" t="n">
        <v>-2536108</v>
      </c>
    </row>
    <row r="32" spans="1:3">
      <c r="A32" s="3" t="s">
        <v>151</v>
      </c>
    </row>
    <row r="33" spans="1:3">
      <c r="A33" s="4" t="s">
        <v>152</v>
      </c>
      <c r="C33" s="5" t="n">
        <v>85000</v>
      </c>
    </row>
    <row r="34" spans="1:3">
      <c r="A34" s="4" t="s">
        <v>153</v>
      </c>
      <c r="B34" s="5" t="n">
        <v>-817907</v>
      </c>
      <c r="C34" s="5" t="n">
        <v>-483542</v>
      </c>
    </row>
    <row r="35" spans="1:3">
      <c r="A35" s="4" t="s">
        <v>154</v>
      </c>
      <c r="B35" s="5" t="n">
        <v>158355</v>
      </c>
      <c r="C35" s="5" t="n">
        <v>21355</v>
      </c>
    </row>
    <row r="36" spans="1:3">
      <c r="A36" s="4" t="s">
        <v>155</v>
      </c>
      <c r="C36" s="5" t="n">
        <v>-1189661</v>
      </c>
    </row>
    <row r="37" spans="1:3">
      <c r="A37" s="4" t="s">
        <v>156</v>
      </c>
      <c r="B37" s="5" t="n">
        <v>-659552</v>
      </c>
      <c r="C37" s="5" t="n">
        <v>-1566848</v>
      </c>
    </row>
    <row r="38" spans="1:3">
      <c r="A38" s="4" t="s">
        <v>157</v>
      </c>
      <c r="B38" s="5" t="n">
        <v>90000</v>
      </c>
      <c r="C38" s="5" t="n">
        <v>808642</v>
      </c>
    </row>
    <row r="39" spans="1:3">
      <c r="A39" s="4" t="s">
        <v>158</v>
      </c>
      <c r="B39" s="5" t="n">
        <v>-569552</v>
      </c>
      <c r="C39" s="5" t="n">
        <v>-758206</v>
      </c>
    </row>
    <row r="40" spans="1:3">
      <c r="A40" s="3" t="s">
        <v>159</v>
      </c>
    </row>
    <row r="41" spans="1:3">
      <c r="A41" s="4" t="s">
        <v>160</v>
      </c>
      <c r="B41" s="5" t="n">
        <v>4470000</v>
      </c>
      <c r="C41" s="5" t="n">
        <v>2310000</v>
      </c>
    </row>
    <row r="42" spans="1:3">
      <c r="A42" s="4" t="s">
        <v>161</v>
      </c>
      <c r="B42" s="5" t="n">
        <v>170000</v>
      </c>
      <c r="C42" s="5" t="n">
        <v>100000</v>
      </c>
    </row>
    <row r="43" spans="1:3">
      <c r="A43" s="4" t="s">
        <v>162</v>
      </c>
      <c r="C43" s="5" t="n">
        <v>1750000</v>
      </c>
    </row>
    <row r="44" spans="1:3">
      <c r="A44" s="4" t="s">
        <v>163</v>
      </c>
      <c r="B44" s="5" t="n">
        <v>1362455</v>
      </c>
    </row>
    <row r="45" spans="1:3">
      <c r="A45" s="4" t="s">
        <v>164</v>
      </c>
      <c r="B45" s="5" t="n">
        <v>-2334721</v>
      </c>
      <c r="C45" s="5" t="n">
        <v>-390602</v>
      </c>
    </row>
    <row r="46" spans="1:3">
      <c r="A46" s="4" t="s">
        <v>165</v>
      </c>
      <c r="C46" s="5" t="n">
        <v>-713429</v>
      </c>
    </row>
    <row r="47" spans="1:3">
      <c r="A47" s="4" t="s">
        <v>166</v>
      </c>
      <c r="B47" s="5" t="n">
        <v>-179813</v>
      </c>
    </row>
    <row r="48" spans="1:3">
      <c r="A48" s="4" t="s">
        <v>167</v>
      </c>
      <c r="B48" s="5" t="n">
        <v>3487921</v>
      </c>
      <c r="C48" s="5" t="n">
        <v>3055969</v>
      </c>
    </row>
    <row r="49" spans="1:3">
      <c r="A49" s="4" t="s">
        <v>168</v>
      </c>
      <c r="B49" s="5" t="n">
        <v>-302464</v>
      </c>
      <c r="C49" s="5" t="n">
        <v>-238345</v>
      </c>
    </row>
    <row r="50" spans="1:3">
      <c r="A50" s="4" t="s">
        <v>169</v>
      </c>
      <c r="B50" s="5" t="n">
        <v>463503</v>
      </c>
      <c r="C50" s="5" t="n">
        <v>701848</v>
      </c>
    </row>
    <row r="51" spans="1:3">
      <c r="A51" s="4" t="s">
        <v>170</v>
      </c>
      <c r="B51" s="5" t="n">
        <v>161039</v>
      </c>
      <c r="C51" s="5" t="n">
        <v>463503</v>
      </c>
    </row>
    <row r="52" spans="1:3">
      <c r="A52" s="3" t="s">
        <v>171</v>
      </c>
    </row>
    <row r="53" spans="1:3">
      <c r="A53" s="4" t="s">
        <v>172</v>
      </c>
      <c r="B53" s="5" t="n">
        <v>34454</v>
      </c>
      <c r="C53" s="5" t="n">
        <v>5453</v>
      </c>
    </row>
    <row r="54" spans="1:3">
      <c r="A54" s="3" t="s">
        <v>173</v>
      </c>
    </row>
    <row r="55" spans="1:3">
      <c r="A55" s="4" t="s">
        <v>174</v>
      </c>
      <c r="C55" s="5" t="n">
        <v>69132</v>
      </c>
    </row>
    <row r="56" spans="1:3">
      <c r="A56" s="4" t="s">
        <v>175</v>
      </c>
      <c r="C56" s="5" t="n">
        <v>20789</v>
      </c>
    </row>
    <row r="57" spans="1:3">
      <c r="A57" s="4" t="s">
        <v>176</v>
      </c>
      <c r="C57" s="5" t="n">
        <v>1814289</v>
      </c>
    </row>
    <row r="58" spans="1:3">
      <c r="A58" s="4" t="s">
        <v>177</v>
      </c>
      <c r="C58" s="5" t="n">
        <v>7680000</v>
      </c>
    </row>
    <row r="59" spans="1:3">
      <c r="A59" s="4" t="s">
        <v>178</v>
      </c>
      <c r="C59" s="5" t="n">
        <v>9824976</v>
      </c>
    </row>
    <row r="60" spans="1:3">
      <c r="A60" s="4" t="s">
        <v>179</v>
      </c>
      <c r="C60" s="5" t="n">
        <v>600000</v>
      </c>
    </row>
    <row r="61" spans="1:3">
      <c r="A61" s="4" t="s">
        <v>180</v>
      </c>
      <c r="C61" s="5" t="n">
        <v>3715300</v>
      </c>
    </row>
    <row r="62" spans="1:3">
      <c r="A62" s="4" t="s">
        <v>181</v>
      </c>
      <c r="B62" s="5" t="n">
        <v>1011521</v>
      </c>
      <c r="C62" s="5" t="n">
        <v>104000</v>
      </c>
    </row>
    <row r="63" spans="1:3">
      <c r="A63" s="4" t="s">
        <v>182</v>
      </c>
      <c r="B63" s="5" t="n">
        <v>627967</v>
      </c>
    </row>
    <row r="64" spans="1:3">
      <c r="A64" s="4" t="s">
        <v>183</v>
      </c>
      <c r="B64" s="5" t="n">
        <v>524961</v>
      </c>
      <c r="C64" s="5" t="n">
        <v>271623</v>
      </c>
    </row>
    <row r="65" spans="1:3">
      <c r="A65" s="4" t="s">
        <v>184</v>
      </c>
      <c r="B65" s="5" t="n">
        <v>40850</v>
      </c>
    </row>
    <row r="66" spans="1:3">
      <c r="A66" s="4" t="s">
        <v>185</v>
      </c>
      <c r="B66" s="5" t="n">
        <v>147300</v>
      </c>
      <c r="C66" s="8" t="n">
        <v>6601</v>
      </c>
    </row>
    <row r="67" spans="1:3">
      <c r="A67" s="4" t="s">
        <v>186</v>
      </c>
      <c r="B67" s="8" t="n">
        <v>14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662</v>
      </c>
      <c r="B1" s="2" t="s">
        <v>404</v>
      </c>
      <c r="C1" s="2" t="s">
        <v>663</v>
      </c>
      <c r="D1" s="2" t="s">
        <v>664</v>
      </c>
      <c r="E1" s="2" t="s">
        <v>665</v>
      </c>
      <c r="F1" s="2" t="s">
        <v>34</v>
      </c>
      <c r="G1" s="2" t="s">
        <v>4</v>
      </c>
      <c r="H1" s="2" t="s">
        <v>666</v>
      </c>
      <c r="I1" s="2" t="s">
        <v>2</v>
      </c>
      <c r="J1" s="2" t="s">
        <v>34</v>
      </c>
      <c r="K1" s="2" t="s">
        <v>2</v>
      </c>
      <c r="L1" s="2" t="s">
        <v>667</v>
      </c>
      <c r="M1" s="2" t="s">
        <v>668</v>
      </c>
      <c r="N1" s="2" t="s">
        <v>669</v>
      </c>
      <c r="O1" s="2" t="s">
        <v>670</v>
      </c>
    </row>
    <row r="2" spans="1:15">
      <c r="A2" s="4" t="s">
        <v>74</v>
      </c>
      <c r="F2" s="5" t="n">
        <v>100000000</v>
      </c>
      <c r="I2" s="5" t="n">
        <v>100000000</v>
      </c>
      <c r="J2" s="5" t="n">
        <v>100000000</v>
      </c>
      <c r="K2" s="5" t="n">
        <v>100000000</v>
      </c>
      <c r="M2" s="5" t="n">
        <v>100000000</v>
      </c>
      <c r="N2" s="5" t="n">
        <v>100000000</v>
      </c>
    </row>
    <row r="3" spans="1:15">
      <c r="A3" s="4" t="s">
        <v>73</v>
      </c>
      <c r="F3" s="6" t="n">
        <v>0.001</v>
      </c>
      <c r="I3" s="6" t="n">
        <v>0.001</v>
      </c>
      <c r="J3" s="6" t="n">
        <v>0.001</v>
      </c>
      <c r="K3" s="6" t="n">
        <v>0.001</v>
      </c>
      <c r="M3" s="6" t="n">
        <v>0.001</v>
      </c>
      <c r="N3" s="6" t="n">
        <v>0.001</v>
      </c>
    </row>
    <row r="4" spans="1:15">
      <c r="A4" s="4" t="s">
        <v>76</v>
      </c>
      <c r="F4" s="5" t="n">
        <v>4900000000</v>
      </c>
      <c r="I4" s="5" t="n">
        <v>4900000000</v>
      </c>
      <c r="J4" s="5" t="n">
        <v>4900000000</v>
      </c>
      <c r="K4" s="5" t="n">
        <v>4900000000</v>
      </c>
      <c r="M4" s="5" t="n">
        <v>4900000000</v>
      </c>
      <c r="N4" s="5" t="n">
        <v>1000000000</v>
      </c>
    </row>
    <row r="5" spans="1:15">
      <c r="A5" s="4" t="s">
        <v>671</v>
      </c>
      <c r="F5" s="6" t="n">
        <v>0.001</v>
      </c>
      <c r="I5" s="6" t="n">
        <v>0.001</v>
      </c>
      <c r="J5" s="6" t="n">
        <v>0.001</v>
      </c>
      <c r="K5" s="6" t="n">
        <v>0.001</v>
      </c>
      <c r="M5" s="6" t="n">
        <v>0.001</v>
      </c>
      <c r="N5" s="6" t="n">
        <v>0.001</v>
      </c>
    </row>
    <row r="6" spans="1:15">
      <c r="A6" s="4" t="s">
        <v>672</v>
      </c>
      <c r="I6" s="8" t="n">
        <v>14500</v>
      </c>
      <c r="J6" s="8" t="n">
        <v>9824976</v>
      </c>
    </row>
    <row r="7" spans="1:15">
      <c r="A7" s="4" t="s">
        <v>673</v>
      </c>
      <c r="J7" s="8" t="n">
        <v>861300</v>
      </c>
    </row>
    <row r="8" spans="1:15">
      <c r="A8" s="4" t="s">
        <v>674</v>
      </c>
    </row>
    <row r="9" spans="1:15">
      <c r="A9" s="4" t="s">
        <v>675</v>
      </c>
      <c r="L9" s="5" t="n">
        <v>250000000</v>
      </c>
    </row>
    <row r="10" spans="1:15">
      <c r="A10" s="4" t="s">
        <v>676</v>
      </c>
    </row>
    <row r="11" spans="1:15">
      <c r="A11" s="4" t="s">
        <v>673</v>
      </c>
      <c r="D11" s="8" t="n">
        <v>10800</v>
      </c>
    </row>
    <row r="12" spans="1:15">
      <c r="A12" s="4" t="s">
        <v>677</v>
      </c>
      <c r="D12" s="5" t="n">
        <v>6000000</v>
      </c>
    </row>
    <row r="13" spans="1:15">
      <c r="A13" s="4" t="s">
        <v>678</v>
      </c>
    </row>
    <row r="14" spans="1:15">
      <c r="A14" s="4" t="s">
        <v>673</v>
      </c>
      <c r="H14" s="8" t="n">
        <v>526741</v>
      </c>
    </row>
    <row r="15" spans="1:15">
      <c r="A15" s="4" t="s">
        <v>677</v>
      </c>
      <c r="H15" s="5" t="n">
        <v>90817356</v>
      </c>
    </row>
    <row r="16" spans="1:15">
      <c r="A16" s="4" t="s">
        <v>679</v>
      </c>
    </row>
    <row r="17" spans="1:15">
      <c r="A17" s="4" t="s">
        <v>673</v>
      </c>
      <c r="F17" s="8" t="n">
        <v>334559</v>
      </c>
    </row>
    <row r="18" spans="1:15">
      <c r="A18" s="4" t="s">
        <v>677</v>
      </c>
      <c r="F18" s="5" t="n">
        <v>57682644</v>
      </c>
    </row>
    <row r="19" spans="1:15">
      <c r="A19" s="4" t="s">
        <v>111</v>
      </c>
    </row>
    <row r="20" spans="1:15">
      <c r="A20" s="4" t="s">
        <v>119</v>
      </c>
      <c r="J20" s="5" t="n">
        <v>600000000</v>
      </c>
    </row>
    <row r="21" spans="1:15">
      <c r="A21" s="4" t="s">
        <v>673</v>
      </c>
      <c r="J21" s="8" t="n">
        <v>148500</v>
      </c>
    </row>
    <row r="22" spans="1:15">
      <c r="A22" s="4" t="s">
        <v>677</v>
      </c>
      <c r="J22" s="5" t="n">
        <v>148500000</v>
      </c>
    </row>
    <row r="23" spans="1:15">
      <c r="A23" s="4" t="s">
        <v>542</v>
      </c>
    </row>
    <row r="24" spans="1:15">
      <c r="A24" s="4" t="s">
        <v>543</v>
      </c>
      <c r="B24" s="8" t="n">
        <v>300000</v>
      </c>
      <c r="C24" s="8" t="n">
        <v>1150000</v>
      </c>
    </row>
    <row r="25" spans="1:15">
      <c r="A25" s="4" t="s">
        <v>680</v>
      </c>
    </row>
    <row r="26" spans="1:15">
      <c r="A26" s="4" t="s">
        <v>119</v>
      </c>
      <c r="G26" s="5" t="n">
        <v>600000000</v>
      </c>
    </row>
    <row r="27" spans="1:15">
      <c r="A27" s="4" t="s">
        <v>67</v>
      </c>
    </row>
    <row r="28" spans="1:15">
      <c r="A28" s="4" t="s">
        <v>73</v>
      </c>
      <c r="F28" s="6" t="n">
        <v>0.001</v>
      </c>
      <c r="I28" s="6" t="n">
        <v>0.001</v>
      </c>
      <c r="J28" s="6" t="n">
        <v>0.001</v>
      </c>
      <c r="K28" s="11" t="n">
        <v>0.001</v>
      </c>
    </row>
    <row r="29" spans="1:15">
      <c r="A29" s="4" t="s">
        <v>79</v>
      </c>
      <c r="O29" s="5" t="n">
        <v>600</v>
      </c>
    </row>
    <row r="30" spans="1:15">
      <c r="A30" s="4" t="s">
        <v>80</v>
      </c>
      <c r="O30" s="5" t="n">
        <v>600</v>
      </c>
    </row>
    <row r="31" spans="1:15">
      <c r="A31" s="4" t="s">
        <v>681</v>
      </c>
      <c r="G31" s="7" t="n">
        <v>0.0001</v>
      </c>
    </row>
    <row r="32" spans="1:15">
      <c r="A32" s="4" t="s">
        <v>682</v>
      </c>
      <c r="G32" s="5" t="n">
        <v>600000000</v>
      </c>
    </row>
    <row r="33" spans="1:15">
      <c r="A33" s="4" t="s">
        <v>683</v>
      </c>
      <c r="G33" s="4" t="s">
        <v>622</v>
      </c>
    </row>
    <row r="34" spans="1:15">
      <c r="A34" s="4" t="s">
        <v>119</v>
      </c>
      <c r="G34" s="5" t="n">
        <v>-600</v>
      </c>
      <c r="J34" s="5" t="n">
        <v>-600</v>
      </c>
    </row>
    <row r="35" spans="1:15">
      <c r="A35" s="4" t="s">
        <v>684</v>
      </c>
    </row>
    <row r="36" spans="1:15">
      <c r="A36" s="4" t="s">
        <v>119</v>
      </c>
      <c r="G36" s="5" t="n">
        <v>600000000</v>
      </c>
    </row>
    <row r="37" spans="1:15">
      <c r="A37" s="4" t="s">
        <v>685</v>
      </c>
    </row>
    <row r="38" spans="1:15">
      <c r="A38" s="4" t="s">
        <v>119</v>
      </c>
      <c r="G38" s="5" t="n">
        <v>-600</v>
      </c>
    </row>
    <row r="39" spans="1:15">
      <c r="A39" s="4" t="s">
        <v>65</v>
      </c>
    </row>
    <row r="40" spans="1:15">
      <c r="A40" s="4" t="s">
        <v>73</v>
      </c>
      <c r="F40" s="6" t="n">
        <v>0.001</v>
      </c>
      <c r="I40" s="6" t="n">
        <v>0.001</v>
      </c>
      <c r="J40" s="6" t="n">
        <v>0.001</v>
      </c>
      <c r="K40" s="6" t="n">
        <v>0.001</v>
      </c>
    </row>
    <row r="41" spans="1:15">
      <c r="A41" s="4" t="s">
        <v>79</v>
      </c>
      <c r="B41" s="5" t="n">
        <v>15</v>
      </c>
      <c r="F41" s="5" t="n">
        <v>9643</v>
      </c>
      <c r="I41" s="5" t="n">
        <v>9658</v>
      </c>
      <c r="J41" s="5" t="n">
        <v>9643</v>
      </c>
      <c r="K41" s="5" t="n">
        <v>9658</v>
      </c>
    </row>
    <row r="42" spans="1:15">
      <c r="A42" s="4" t="s">
        <v>80</v>
      </c>
      <c r="B42" s="5" t="n">
        <v>15</v>
      </c>
      <c r="F42" s="5" t="n">
        <v>9643</v>
      </c>
      <c r="I42" s="5" t="n">
        <v>9658</v>
      </c>
      <c r="J42" s="5" t="n">
        <v>9643</v>
      </c>
      <c r="K42" s="5" t="n">
        <v>9658</v>
      </c>
    </row>
    <row r="43" spans="1:15">
      <c r="A43" s="4" t="s">
        <v>686</v>
      </c>
      <c r="I43" s="5" t="n">
        <v>15</v>
      </c>
      <c r="J43" s="5" t="n">
        <v>9643</v>
      </c>
    </row>
    <row r="44" spans="1:15">
      <c r="A44" s="4" t="s">
        <v>672</v>
      </c>
      <c r="J44" s="8" t="n">
        <v>10</v>
      </c>
    </row>
    <row r="45" spans="1:15">
      <c r="A45" s="4" t="s">
        <v>681</v>
      </c>
      <c r="I45" s="9" t="n">
        <v>0.03</v>
      </c>
      <c r="K45" s="9" t="n">
        <v>0.03</v>
      </c>
    </row>
    <row r="46" spans="1:15">
      <c r="A46" s="4" t="s">
        <v>687</v>
      </c>
      <c r="I46" s="8" t="n">
        <v>10648579</v>
      </c>
      <c r="K46" s="8" t="n">
        <v>10648579</v>
      </c>
    </row>
    <row r="47" spans="1:15">
      <c r="A47" s="4" t="s">
        <v>688</v>
      </c>
      <c r="I47" s="8" t="n">
        <v>837245</v>
      </c>
      <c r="J47" s="8" t="n">
        <v>153335</v>
      </c>
      <c r="K47" s="8" t="n">
        <v>990579</v>
      </c>
    </row>
    <row r="48" spans="1:15">
      <c r="A48" s="4" t="s">
        <v>689</v>
      </c>
      <c r="I48" s="8" t="n">
        <v>1000</v>
      </c>
      <c r="K48" s="8" t="n">
        <v>1000</v>
      </c>
    </row>
    <row r="49" spans="1:15">
      <c r="A49" s="4" t="s">
        <v>683</v>
      </c>
      <c r="I49" s="4" t="s">
        <v>690</v>
      </c>
    </row>
    <row r="50" spans="1:15">
      <c r="A50" s="4" t="s">
        <v>691</v>
      </c>
    </row>
    <row r="51" spans="1:15">
      <c r="A51" s="4" t="s">
        <v>686</v>
      </c>
      <c r="B51" s="5" t="n">
        <v>15</v>
      </c>
    </row>
    <row r="52" spans="1:15">
      <c r="A52" s="4" t="s">
        <v>672</v>
      </c>
      <c r="B52" s="8" t="n">
        <v>14500</v>
      </c>
    </row>
    <row r="53" spans="1:15">
      <c r="A53" s="4" t="s">
        <v>681</v>
      </c>
      <c r="B53" s="9" t="n">
        <v>0.03</v>
      </c>
    </row>
    <row r="54" spans="1:15">
      <c r="A54" s="4" t="s">
        <v>682</v>
      </c>
      <c r="B54" s="5" t="n">
        <v>500000</v>
      </c>
    </row>
    <row r="55" spans="1:15">
      <c r="A55" s="4" t="s">
        <v>692</v>
      </c>
    </row>
    <row r="56" spans="1:15">
      <c r="A56" s="4" t="s">
        <v>686</v>
      </c>
      <c r="E56" s="5" t="n">
        <v>9643</v>
      </c>
    </row>
    <row r="57" spans="1:15">
      <c r="A57" s="4" t="s">
        <v>529</v>
      </c>
      <c r="E57" s="8" t="n">
        <v>9824976</v>
      </c>
    </row>
    <row r="58" spans="1:15">
      <c r="A58" s="4" t="s">
        <v>681</v>
      </c>
      <c r="E58" s="9" t="n">
        <v>0.03</v>
      </c>
    </row>
    <row r="59" spans="1:15">
      <c r="A59" s="4" t="s">
        <v>682</v>
      </c>
      <c r="E59" s="5" t="n">
        <v>327499200</v>
      </c>
    </row>
    <row r="60" spans="1:15">
      <c r="A60" s="4" t="s">
        <v>693</v>
      </c>
      <c r="E60" s="8" t="n">
        <v>9642546</v>
      </c>
    </row>
    <row r="61" spans="1:15">
      <c r="A61" s="4" t="s">
        <v>694</v>
      </c>
      <c r="E61" s="8" t="n">
        <v>1824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4</v>
      </c>
    </row>
    <row r="3" spans="1:3">
      <c r="A3" s="3" t="s">
        <v>696</v>
      </c>
    </row>
    <row r="4" spans="1:3">
      <c r="A4" s="4" t="s">
        <v>100</v>
      </c>
      <c r="B4" s="8" t="n">
        <v>-355445</v>
      </c>
      <c r="C4" s="8" t="n">
        <v>-1020473</v>
      </c>
    </row>
    <row r="5" spans="1:3">
      <c r="A5" s="4" t="s">
        <v>697</v>
      </c>
    </row>
    <row r="6" spans="1:3">
      <c r="A6" s="3" t="s">
        <v>696</v>
      </c>
    </row>
    <row r="7" spans="1:3">
      <c r="A7" s="4" t="s">
        <v>698</v>
      </c>
      <c r="C7" s="5" t="n">
        <v>350315</v>
      </c>
    </row>
    <row r="8" spans="1:3">
      <c r="A8" s="4" t="s">
        <v>699</v>
      </c>
      <c r="C8" s="5" t="n">
        <v>-387501</v>
      </c>
    </row>
    <row r="9" spans="1:3">
      <c r="A9" s="4" t="s">
        <v>522</v>
      </c>
      <c r="C9" s="5" t="n">
        <v>-29877</v>
      </c>
    </row>
    <row r="10" spans="1:3">
      <c r="A10" s="4" t="s">
        <v>700</v>
      </c>
      <c r="C10" s="5" t="n">
        <v>-124740</v>
      </c>
    </row>
    <row r="11" spans="1:3">
      <c r="A11" s="4" t="s">
        <v>701</v>
      </c>
      <c r="B11" s="5" t="n">
        <v>-43798</v>
      </c>
      <c r="C11" s="5" t="n">
        <v>-27574</v>
      </c>
    </row>
    <row r="12" spans="1:3">
      <c r="A12" s="4" t="s">
        <v>344</v>
      </c>
      <c r="C12" s="5" t="n">
        <v>-901114</v>
      </c>
    </row>
    <row r="13" spans="1:3">
      <c r="A13" s="4" t="s">
        <v>702</v>
      </c>
      <c r="B13" s="5" t="n">
        <v>-308680</v>
      </c>
    </row>
    <row r="14" spans="1:3">
      <c r="A14" s="4" t="s">
        <v>97</v>
      </c>
      <c r="B14" s="5" t="n">
        <v>-2967</v>
      </c>
      <c r="C14" s="5" t="n">
        <v>100018</v>
      </c>
    </row>
    <row r="15" spans="1:3">
      <c r="A15" s="4" t="s">
        <v>100</v>
      </c>
      <c r="B15" s="8" t="n">
        <v>-355445</v>
      </c>
      <c r="C15" s="8" t="n">
        <v>-10204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3</v>
      </c>
      <c r="B1" s="2" t="s">
        <v>704</v>
      </c>
      <c r="C1" s="2" t="s">
        <v>705</v>
      </c>
      <c r="D1" s="2" t="s">
        <v>34</v>
      </c>
      <c r="E1" s="2" t="s">
        <v>2</v>
      </c>
    </row>
    <row r="2" spans="1:5">
      <c r="A2" s="3" t="s">
        <v>696</v>
      </c>
    </row>
    <row r="3" spans="1:5">
      <c r="A3" s="4" t="s">
        <v>706</v>
      </c>
      <c r="D3" s="8" t="n">
        <v>302551</v>
      </c>
      <c r="E3" s="8" t="n">
        <v>-139927</v>
      </c>
    </row>
    <row r="4" spans="1:5">
      <c r="A4" s="4" t="s">
        <v>707</v>
      </c>
      <c r="D4" s="5" t="n">
        <v>901114</v>
      </c>
    </row>
    <row r="5" spans="1:5">
      <c r="A5" s="4" t="s">
        <v>708</v>
      </c>
      <c r="D5" s="5" t="n">
        <v>1425000</v>
      </c>
    </row>
    <row r="6" spans="1:5">
      <c r="A6" s="4" t="s">
        <v>709</v>
      </c>
      <c r="D6" s="5" t="n">
        <v>856358</v>
      </c>
    </row>
    <row r="7" spans="1:5">
      <c r="A7" s="4" t="s">
        <v>710</v>
      </c>
      <c r="D7" s="5" t="n">
        <v>70045</v>
      </c>
    </row>
    <row r="8" spans="1:5">
      <c r="A8" s="4" t="s">
        <v>422</v>
      </c>
      <c r="D8" s="5" t="n">
        <v>3212174</v>
      </c>
      <c r="E8" s="8" t="n">
        <v>2572259</v>
      </c>
    </row>
    <row r="9" spans="1:5">
      <c r="A9" s="4" t="s">
        <v>711</v>
      </c>
    </row>
    <row r="10" spans="1:5">
      <c r="A10" s="3" t="s">
        <v>696</v>
      </c>
    </row>
    <row r="11" spans="1:5">
      <c r="A11" s="4" t="s">
        <v>712</v>
      </c>
      <c r="D11" s="5" t="n">
        <v>1500000</v>
      </c>
    </row>
    <row r="12" spans="1:5">
      <c r="A12" s="4" t="s">
        <v>713</v>
      </c>
    </row>
    <row r="13" spans="1:5">
      <c r="A13" s="3" t="s">
        <v>696</v>
      </c>
    </row>
    <row r="14" spans="1:5">
      <c r="A14" s="4" t="s">
        <v>712</v>
      </c>
      <c r="D14" s="5" t="n">
        <v>165000</v>
      </c>
    </row>
    <row r="15" spans="1:5">
      <c r="A15" s="4" t="s">
        <v>714</v>
      </c>
    </row>
    <row r="16" spans="1:5">
      <c r="A16" s="3" t="s">
        <v>696</v>
      </c>
    </row>
    <row r="17" spans="1:5">
      <c r="A17" s="4" t="s">
        <v>707</v>
      </c>
      <c r="B17" s="8" t="n">
        <v>308680</v>
      </c>
    </row>
    <row r="18" spans="1:5">
      <c r="A18" s="4" t="s">
        <v>712</v>
      </c>
      <c r="B18" s="8" t="n">
        <v>90000</v>
      </c>
    </row>
    <row r="19" spans="1:5">
      <c r="A19" s="4" t="s">
        <v>710</v>
      </c>
      <c r="D19" s="5" t="n">
        <v>54695</v>
      </c>
    </row>
    <row r="20" spans="1:5">
      <c r="A20" s="4" t="s">
        <v>422</v>
      </c>
      <c r="D20" s="5" t="n">
        <v>398680</v>
      </c>
    </row>
    <row r="21" spans="1:5">
      <c r="A21" s="4" t="s">
        <v>715</v>
      </c>
      <c r="D21" s="8" t="n">
        <v>66320</v>
      </c>
    </row>
    <row r="22" spans="1:5">
      <c r="A22" s="4" t="s">
        <v>716</v>
      </c>
    </row>
    <row r="23" spans="1:5">
      <c r="A23" s="3" t="s">
        <v>696</v>
      </c>
    </row>
    <row r="24" spans="1:5">
      <c r="A24" s="4" t="s">
        <v>717</v>
      </c>
      <c r="C24" s="8" t="n">
        <v>1900000</v>
      </c>
    </row>
    <row r="25" spans="1:5">
      <c r="A25" s="4" t="s">
        <v>718</v>
      </c>
    </row>
    <row r="26" spans="1:5">
      <c r="A26" s="3" t="s">
        <v>696</v>
      </c>
    </row>
    <row r="27" spans="1:5">
      <c r="A27" s="4" t="s">
        <v>719</v>
      </c>
      <c r="C27" s="8" t="n">
        <v>1443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720</v>
      </c>
      <c r="B1" s="2" t="s">
        <v>428</v>
      </c>
    </row>
    <row r="2" spans="1:2">
      <c r="A2" s="3" t="s">
        <v>721</v>
      </c>
    </row>
    <row r="3" spans="1:2">
      <c r="A3" s="5" t="n">
        <v>2017</v>
      </c>
      <c r="B3" s="8" t="n">
        <v>536744</v>
      </c>
    </row>
    <row r="4" spans="1:2">
      <c r="A4" s="5" t="n">
        <v>2018</v>
      </c>
      <c r="B4" s="5" t="n">
        <v>348624</v>
      </c>
    </row>
    <row r="5" spans="1:2">
      <c r="A5" s="5" t="n">
        <v>2019</v>
      </c>
      <c r="B5" s="5" t="n">
        <v>348624</v>
      </c>
    </row>
    <row r="6" spans="1:2">
      <c r="A6" s="5" t="n">
        <v>2020</v>
      </c>
      <c r="B6" s="5" t="n">
        <v>175274</v>
      </c>
    </row>
    <row r="7" spans="1:2">
      <c r="A7" s="5" t="n">
        <v>2021</v>
      </c>
      <c r="B7" s="5" t="n">
        <v>63736</v>
      </c>
    </row>
    <row r="8" spans="1:2">
      <c r="A8" s="4" t="s">
        <v>722</v>
      </c>
      <c r="B8" s="8" t="n">
        <v>14730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27"/>
    <col customWidth="1" max="3" min="3" width="27"/>
    <col customWidth="1" max="4" min="4" width="26"/>
    <col customWidth="1" max="5" min="5" width="80"/>
  </cols>
  <sheetData>
    <row r="1" spans="1:5">
      <c r="A1" s="1" t="s">
        <v>723</v>
      </c>
      <c r="B1" s="2" t="s">
        <v>724</v>
      </c>
      <c r="C1" s="2" t="s">
        <v>725</v>
      </c>
      <c r="D1" s="2" t="s">
        <v>726</v>
      </c>
      <c r="E1" s="2" t="s">
        <v>727</v>
      </c>
    </row>
    <row r="2" spans="1:5">
      <c r="A2" s="4" t="s">
        <v>728</v>
      </c>
    </row>
    <row r="3" spans="1:5">
      <c r="A3" s="4" t="s">
        <v>729</v>
      </c>
      <c r="E3" s="8" t="n">
        <v>10900</v>
      </c>
    </row>
    <row r="4" spans="1:5">
      <c r="A4" s="4" t="s">
        <v>730</v>
      </c>
    </row>
    <row r="5" spans="1:5">
      <c r="A5" s="4" t="s">
        <v>729</v>
      </c>
      <c r="E5" s="5" t="n">
        <v>5500</v>
      </c>
    </row>
    <row r="6" spans="1:5">
      <c r="A6" s="4" t="s">
        <v>731</v>
      </c>
    </row>
    <row r="7" spans="1:5">
      <c r="A7" s="4" t="s">
        <v>729</v>
      </c>
      <c r="B7" s="8" t="n">
        <v>5717</v>
      </c>
      <c r="C7" s="8" t="n">
        <v>17335</v>
      </c>
      <c r="D7" s="8" t="n">
        <v>17500</v>
      </c>
    </row>
    <row r="8" spans="1:5">
      <c r="A8" s="4" t="s">
        <v>732</v>
      </c>
      <c r="B8" s="5" t="n">
        <v>3</v>
      </c>
      <c r="C8" s="5" t="n">
        <v>10</v>
      </c>
      <c r="D8" s="5" t="n">
        <v>7</v>
      </c>
    </row>
    <row r="9" spans="1:5">
      <c r="A9" s="4" t="s">
        <v>733</v>
      </c>
      <c r="B9" s="4" t="s">
        <v>734</v>
      </c>
      <c r="C9" s="4" t="s">
        <v>735</v>
      </c>
      <c r="D9" s="4" t="s">
        <v>736</v>
      </c>
    </row>
    <row r="10" spans="1:5">
      <c r="A10" s="4" t="s">
        <v>737</v>
      </c>
    </row>
    <row r="11" spans="1:5">
      <c r="A11" s="4" t="s">
        <v>729</v>
      </c>
      <c r="E11" s="8" t="n">
        <v>3602</v>
      </c>
    </row>
    <row r="12" spans="1:5">
      <c r="A12" s="4" t="s">
        <v>732</v>
      </c>
      <c r="E12" s="5" t="n">
        <v>3</v>
      </c>
    </row>
    <row r="13" spans="1:5">
      <c r="A13" s="4" t="s">
        <v>738</v>
      </c>
    </row>
    <row r="14" spans="1:5">
      <c r="A14" s="4" t="s">
        <v>733</v>
      </c>
      <c r="E14" s="4" t="s">
        <v>734</v>
      </c>
    </row>
    <row r="15" spans="1:5">
      <c r="A15" s="4" t="s">
        <v>739</v>
      </c>
      <c r="E15" s="8" t="n">
        <v>120000</v>
      </c>
    </row>
    <row r="16" spans="1:5">
      <c r="A16" s="4" t="s">
        <v>740</v>
      </c>
      <c r="E16" s="4" t="s">
        <v>7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2</v>
      </c>
      <c r="B1" s="2" t="s">
        <v>2</v>
      </c>
      <c r="C1" s="2" t="s">
        <v>34</v>
      </c>
    </row>
    <row r="2" spans="1:3">
      <c r="A2" s="3" t="s">
        <v>743</v>
      </c>
    </row>
    <row r="3" spans="1:3">
      <c r="A3" s="4" t="s">
        <v>744</v>
      </c>
      <c r="B3" s="8" t="n">
        <v>7283891</v>
      </c>
      <c r="C3" s="8" t="n">
        <v>5110387</v>
      </c>
    </row>
    <row r="4" spans="1:3">
      <c r="A4" s="4" t="s">
        <v>745</v>
      </c>
      <c r="B4" s="5" t="n">
        <v>48974</v>
      </c>
      <c r="C4" s="5" t="n">
        <v>33645</v>
      </c>
    </row>
    <row r="5" spans="1:3">
      <c r="A5" s="4" t="s">
        <v>260</v>
      </c>
      <c r="B5" s="5" t="n">
        <v>15533</v>
      </c>
    </row>
    <row r="6" spans="1:3">
      <c r="A6" s="4" t="s">
        <v>746</v>
      </c>
      <c r="B6" s="5" t="n">
        <v>7348398</v>
      </c>
      <c r="C6" s="5" t="n">
        <v>5144032</v>
      </c>
    </row>
    <row r="7" spans="1:3">
      <c r="A7" s="4" t="s">
        <v>747</v>
      </c>
      <c r="B7" s="5" t="n">
        <v>-7029664</v>
      </c>
      <c r="C7" s="8" t="n">
        <v>-5144032</v>
      </c>
    </row>
    <row r="8" spans="1:3">
      <c r="A8" s="4" t="s">
        <v>748</v>
      </c>
      <c r="B8" s="5" t="n">
        <v>318734</v>
      </c>
    </row>
    <row r="9" spans="1:3">
      <c r="A9" s="3" t="s">
        <v>749</v>
      </c>
    </row>
    <row r="10" spans="1:3">
      <c r="A10" s="4" t="s">
        <v>333</v>
      </c>
      <c r="B10" s="8" t="n">
        <v>-3187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50</v>
      </c>
      <c r="B1" s="2" t="s">
        <v>1</v>
      </c>
    </row>
    <row r="2" spans="1:3">
      <c r="B2" s="2" t="s">
        <v>2</v>
      </c>
      <c r="C2" s="2" t="s">
        <v>34</v>
      </c>
    </row>
    <row r="3" spans="1:3">
      <c r="A3" s="3" t="s">
        <v>235</v>
      </c>
    </row>
    <row r="4" spans="1:3">
      <c r="A4" s="4" t="s">
        <v>101</v>
      </c>
      <c r="B4" s="8" t="n">
        <v>-6247343</v>
      </c>
      <c r="C4" s="8" t="n">
        <v>-14989835</v>
      </c>
    </row>
    <row r="5" spans="1:3">
      <c r="A5" s="4" t="s">
        <v>751</v>
      </c>
      <c r="B5" s="4" t="s">
        <v>752</v>
      </c>
      <c r="C5" s="4" t="s">
        <v>752</v>
      </c>
    </row>
    <row r="6" spans="1:3">
      <c r="A6" s="4" t="s">
        <v>753</v>
      </c>
      <c r="B6" s="8" t="n">
        <v>-2186570</v>
      </c>
      <c r="C6" s="8" t="n">
        <v>-5246442</v>
      </c>
    </row>
    <row r="7" spans="1:3">
      <c r="A7" s="4" t="s">
        <v>754</v>
      </c>
      <c r="B7" s="5" t="n">
        <v>9286</v>
      </c>
      <c r="C7" s="5" t="n">
        <v>7496</v>
      </c>
    </row>
    <row r="8" spans="1:3">
      <c r="A8" s="4" t="s">
        <v>274</v>
      </c>
      <c r="B8" s="5" t="n">
        <v>3780</v>
      </c>
    </row>
    <row r="9" spans="1:3">
      <c r="A9" s="4" t="s">
        <v>755</v>
      </c>
      <c r="C9" s="5" t="n">
        <v>2292967</v>
      </c>
    </row>
    <row r="10" spans="1:3">
      <c r="A10" s="4" t="s">
        <v>756</v>
      </c>
      <c r="B10" s="5" t="n">
        <v>27290</v>
      </c>
    </row>
    <row r="11" spans="1:3">
      <c r="A11" s="4" t="s">
        <v>757</v>
      </c>
      <c r="B11" s="5" t="n">
        <v>15329</v>
      </c>
    </row>
    <row r="12" spans="1:3">
      <c r="A12" s="4" t="s">
        <v>758</v>
      </c>
      <c r="B12" s="5" t="n">
        <v>15533</v>
      </c>
      <c r="C12" s="5" t="n">
        <v>143115</v>
      </c>
    </row>
    <row r="13" spans="1:3">
      <c r="A13" s="4" t="s">
        <v>759</v>
      </c>
      <c r="B13" s="5" t="n">
        <v>-346024</v>
      </c>
    </row>
    <row r="14" spans="1:3">
      <c r="A14" s="4" t="s">
        <v>760</v>
      </c>
      <c r="B14" s="5" t="n">
        <v>62990</v>
      </c>
    </row>
    <row r="15" spans="1:3">
      <c r="A15" s="4" t="s">
        <v>761</v>
      </c>
      <c r="B15" s="8" t="n">
        <v>2398386</v>
      </c>
      <c r="C15" s="8" t="n">
        <v>28028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762</v>
      </c>
      <c r="B1" s="2" t="s">
        <v>1</v>
      </c>
    </row>
    <row r="2" spans="1:2">
      <c r="B2" s="2" t="s">
        <v>428</v>
      </c>
    </row>
    <row r="3" spans="1:2">
      <c r="A3" s="4" t="s">
        <v>763</v>
      </c>
    </row>
    <row r="4" spans="1:2">
      <c r="A4" s="4" t="s">
        <v>764</v>
      </c>
      <c r="B4" s="8" t="n">
        <v>20750866</v>
      </c>
    </row>
    <row r="5" spans="1:2">
      <c r="A5" s="4" t="s">
        <v>765</v>
      </c>
      <c r="B5" s="4" t="s">
        <v>766</v>
      </c>
    </row>
    <row r="6" spans="1:2">
      <c r="A6" s="4" t="s">
        <v>767</v>
      </c>
    </row>
    <row r="7" spans="1:2">
      <c r="A7" s="4" t="s">
        <v>764</v>
      </c>
      <c r="B7" s="8" t="n">
        <v>10603296</v>
      </c>
    </row>
    <row r="8" spans="1:2">
      <c r="A8" s="4" t="s">
        <v>765</v>
      </c>
      <c r="B8" s="4" t="s">
        <v>7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7"/>
  </cols>
  <sheetData>
    <row r="1" spans="1:7">
      <c r="A1" s="1" t="s">
        <v>768</v>
      </c>
      <c r="B1" s="2" t="s">
        <v>769</v>
      </c>
      <c r="C1" s="2" t="s">
        <v>770</v>
      </c>
      <c r="D1" s="2" t="s">
        <v>492</v>
      </c>
      <c r="E1" s="2" t="s">
        <v>493</v>
      </c>
      <c r="F1" s="2" t="s">
        <v>494</v>
      </c>
      <c r="G1" s="2" t="s">
        <v>771</v>
      </c>
    </row>
    <row r="2" spans="1:7">
      <c r="A2" s="4" t="s">
        <v>406</v>
      </c>
      <c r="G2" s="8" t="n">
        <v>5797976</v>
      </c>
    </row>
    <row r="3" spans="1:7">
      <c r="A3" s="4" t="s">
        <v>772</v>
      </c>
      <c r="G3" s="5" t="n">
        <v>193265879</v>
      </c>
    </row>
    <row r="4" spans="1:7">
      <c r="A4" s="4" t="s">
        <v>558</v>
      </c>
    </row>
    <row r="5" spans="1:7">
      <c r="A5" s="4" t="s">
        <v>406</v>
      </c>
      <c r="D5" s="8" t="n">
        <v>330000</v>
      </c>
      <c r="E5" s="8" t="n">
        <v>302500</v>
      </c>
      <c r="F5" s="8" t="n">
        <v>440000</v>
      </c>
    </row>
    <row r="6" spans="1:7">
      <c r="A6" s="4" t="s">
        <v>525</v>
      </c>
      <c r="D6" s="4" t="s">
        <v>477</v>
      </c>
      <c r="E6" s="4" t="s">
        <v>477</v>
      </c>
      <c r="F6" s="4" t="s">
        <v>477</v>
      </c>
    </row>
    <row r="7" spans="1:7">
      <c r="A7" s="4" t="s">
        <v>772</v>
      </c>
      <c r="D7" s="5" t="n">
        <v>11000000</v>
      </c>
      <c r="E7" s="5" t="n">
        <v>10083333</v>
      </c>
      <c r="F7" s="5" t="n">
        <v>14666667</v>
      </c>
    </row>
    <row r="8" spans="1:7">
      <c r="A8" s="4" t="s">
        <v>526</v>
      </c>
      <c r="D8" s="9" t="n">
        <v>0.03</v>
      </c>
      <c r="E8" s="9" t="n">
        <v>0.03</v>
      </c>
      <c r="F8" s="9" t="n">
        <v>0.03</v>
      </c>
    </row>
    <row r="9" spans="1:7">
      <c r="A9" s="4" t="s">
        <v>540</v>
      </c>
      <c r="D9" s="8" t="n">
        <v>300000</v>
      </c>
      <c r="E9" s="8" t="n">
        <v>275000</v>
      </c>
      <c r="F9" s="8" t="n">
        <v>390000</v>
      </c>
    </row>
    <row r="10" spans="1:7">
      <c r="A10" s="4" t="s">
        <v>539</v>
      </c>
      <c r="D10" s="8" t="n">
        <v>30000</v>
      </c>
      <c r="E10" s="8" t="n">
        <v>27500</v>
      </c>
      <c r="F10" s="8" t="n">
        <v>50000</v>
      </c>
    </row>
    <row r="11" spans="1:7">
      <c r="A11" s="4" t="s">
        <v>773</v>
      </c>
    </row>
    <row r="12" spans="1:7">
      <c r="A12" s="4" t="s">
        <v>406</v>
      </c>
      <c r="B12" s="8" t="n">
        <v>770000</v>
      </c>
      <c r="C12" s="8" t="n">
        <v>385000</v>
      </c>
    </row>
    <row r="13" spans="1:7">
      <c r="A13" s="4" t="s">
        <v>525</v>
      </c>
      <c r="B13" s="4" t="s">
        <v>477</v>
      </c>
      <c r="C13" s="4" t="s">
        <v>477</v>
      </c>
    </row>
    <row r="14" spans="1:7">
      <c r="A14" s="4" t="s">
        <v>772</v>
      </c>
      <c r="B14" s="5" t="n">
        <v>25666667</v>
      </c>
      <c r="C14" s="5" t="n">
        <v>12833333</v>
      </c>
    </row>
    <row r="15" spans="1:7">
      <c r="A15" s="4" t="s">
        <v>526</v>
      </c>
      <c r="B15" s="9" t="n">
        <v>0.03</v>
      </c>
      <c r="C15" s="9" t="n">
        <v>0.03</v>
      </c>
    </row>
    <row r="16" spans="1:7">
      <c r="A16" s="4" t="s">
        <v>540</v>
      </c>
      <c r="B16" s="8" t="n">
        <v>690000</v>
      </c>
      <c r="C16" s="8" t="n">
        <v>345000</v>
      </c>
    </row>
    <row r="17" spans="1:7">
      <c r="A17" s="4" t="s">
        <v>539</v>
      </c>
      <c r="B17" s="8" t="n">
        <v>80000</v>
      </c>
      <c r="C17" s="8" t="n">
        <v>4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87</v>
      </c>
      <c r="B1" s="2" t="s">
        <v>1</v>
      </c>
    </row>
    <row r="2" spans="1:2">
      <c r="B2" s="2" t="s">
        <v>188</v>
      </c>
    </row>
    <row r="3" spans="1:2">
      <c r="A3" s="3" t="s">
        <v>189</v>
      </c>
    </row>
    <row r="4" spans="1:2">
      <c r="A4" s="4" t="s">
        <v>190</v>
      </c>
      <c r="B4" s="8" t="n">
        <v>4353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28:28Z</dcterms:created>
  <dcterms:modified xmlns:dcterms="http://purl.org/dc/terms/" xmlns:xsi="http://www.w3.org/2001/XMLSchema-instance" xsi:type="dcterms:W3CDTF">2017-03-31T14:28:28Z</dcterms:modified>
</cp:coreProperties>
</file>